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Equit" sheetId="7" r:id="rId7"/>
    <s:sheet name="Basis of Presentation" sheetId="8" r:id="rId8"/>
    <s:sheet name="New Accounting Pronouncements" sheetId="9" r:id="rId9"/>
    <s:sheet name="Acquisition of Global Workplace" sheetId="10" r:id="rId10"/>
    <s:sheet name="Variable Interest Entities (VIE" sheetId="11" r:id="rId11"/>
    <s:sheet name="Fair Value Measurements" sheetId="12" r:id="rId12"/>
    <s:sheet name="Investments in Unconsolidated S" sheetId="13" r:id="rId13"/>
    <s:sheet name="Long-Term Debt and Short-Term B" sheetId="14" r:id="rId14"/>
    <s:sheet name="Commitments and Contingencies" sheetId="15" r:id="rId15"/>
    <s:sheet name="Income Per Share Information" sheetId="16" r:id="rId16"/>
    <s:sheet name="Segments" sheetId="17" r:id="rId17"/>
    <s:sheet name="Guarantor and Nonguarantor Fina" sheetId="18" r:id="rId18"/>
    <s:sheet name="Fair Value Measurements (Polici" sheetId="19" r:id="rId19"/>
    <s:sheet name="Acquisition of Global Workpla20" sheetId="20" r:id="rId20"/>
    <s:sheet name="Variable Interest Entities (V21" sheetId="21" r:id="rId21"/>
    <s:sheet name="Fair Value Measurements (Tables" sheetId="22" r:id="rId22"/>
    <s:sheet name="Investments in Unconsolidated23" sheetId="23" r:id="rId23"/>
    <s:sheet name="Long-Term Debt and Short-Term24" sheetId="24" r:id="rId24"/>
    <s:sheet name="Income Per Share Information (T" sheetId="25" r:id="rId25"/>
    <s:sheet name="Segments (Tables)" sheetId="26" r:id="rId26"/>
    <s:sheet name="Guarantor and Nonguarantor Fi27" sheetId="27" r:id="rId27"/>
    <s:sheet name="Acquisition of Global Workpla28" sheetId="28" r:id="rId28"/>
    <s:sheet name="Acquisition of Global Workpla29" sheetId="29" r:id="rId29"/>
    <s:sheet name="Variable Interest Entities (V30" sheetId="30" r:id="rId30"/>
    <s:sheet name="Fair Value Measurements - Addit" sheetId="31" r:id="rId31"/>
    <s:sheet name="Fair Value Measurements - Fair " sheetId="32" r:id="rId32"/>
    <s:sheet name="Fair Value Measurements - Sched" sheetId="33" r:id="rId33"/>
    <s:sheet name="Investments In Unconsolidated34" sheetId="34" r:id="rId34"/>
    <s:sheet name="Investments in Unconsolidated35" sheetId="35" r:id="rId35"/>
    <s:sheet name="Long-Term Debt and Short-Term36" sheetId="36" r:id="rId36"/>
    <s:sheet name="Long-Term Debt and Short-Term37" sheetId="37" r:id="rId37"/>
    <s:sheet name="Long-Term Debt and Short-Term38" sheetId="38" r:id="rId38"/>
    <s:sheet name="Long-Term Debt and Short-Term39" sheetId="39" r:id="rId39"/>
    <s:sheet name="Long-Term Debt and Short-Term40" sheetId="40" r:id="rId40"/>
    <s:sheet name="Commitments and Contingencies -" sheetId="41" r:id="rId41"/>
    <s:sheet name="Income Per Share Information - " sheetId="42" r:id="rId42"/>
    <s:sheet name="Income Per Share Information 43" sheetId="43" r:id="rId43"/>
    <s:sheet name="Segments - Summarized Financial" sheetId="44" r:id="rId44"/>
    <s:sheet name="Segments - EBITDA Calculation b" sheetId="45" r:id="rId45"/>
    <s:sheet name="Guarantor and Nonguarantor Fi46" sheetId="46" r:id="rId46"/>
    <s:sheet name="Guarantor and Nonguarantor Fi47" sheetId="47" r:id="rId47"/>
    <s:sheet name="Guarantor and Nonguarantor Fi48" sheetId="48" r:id="rId48"/>
    <s:sheet name="Guarantor and Nonguarantor Fi49" sheetId="49" r:id="rId49"/>
    <s:sheet name="Guarantor and Nonguarantor Fi50" sheetId="50" r:id="rId50"/>
  </s:sheets>
  <s:definedNames/>
  <s:calcPr calcId="124519" calcMode="auto" fullCalcOnLoad="1"/>
</s:workbook>
</file>

<file path=xl/sharedStrings.xml><?xml version="1.0" encoding="utf-8"?>
<sst xmlns="http://schemas.openxmlformats.org/spreadsheetml/2006/main" uniqueCount="465">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BG</t>
  </si>
  <si>
    <t>Entity Registrant Name</t>
  </si>
  <si>
    <t>CBRE GROUP,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Receivables, less allowance for doubtful accounts of $48,778 and $46,606 at March 31, 2016 and December 31, 2015, respectively</t>
  </si>
  <si>
    <t>Warehouse receivables</t>
  </si>
  <si>
    <t>Income taxes receivable</t>
  </si>
  <si>
    <t>Prepaid expenses</t>
  </si>
  <si>
    <t>Other current assets</t>
  </si>
  <si>
    <t>Total Current Assets</t>
  </si>
  <si>
    <t>Property and equipment, net</t>
  </si>
  <si>
    <t>Goodwill</t>
  </si>
  <si>
    <t>Other intangible assets, net of accumulated amortization of $637,418 and $589,236 at March 31, 2016 and December 31, 2015, respectively</t>
  </si>
  <si>
    <t>Investments in unconsolidated subsidiaries</t>
  </si>
  <si>
    <t>Deferred tax assets, net</t>
  </si>
  <si>
    <t>Other assets, net</t>
  </si>
  <si>
    <t>Total Assets</t>
  </si>
  <si>
    <t>Current Liabilities:</t>
  </si>
  <si>
    <t>Accounts payable and accrued expenses</t>
  </si>
  <si>
    <t>Compensation and employee benefits payable</t>
  </si>
  <si>
    <t>Accrued bonus and profit sharing</t>
  </si>
  <si>
    <t>Income taxes payable</t>
  </si>
  <si>
    <t>Short-term borrowings:</t>
  </si>
  <si>
    <t>Warehouse lines of credit</t>
  </si>
  <si>
    <t>Revolving credit facility</t>
  </si>
  <si>
    <t>Other</t>
  </si>
  <si>
    <t>Total short-term borrowings</t>
  </si>
  <si>
    <t>Current maturities of long-term debt</t>
  </si>
  <si>
    <t>Other current liabilities</t>
  </si>
  <si>
    <t>Total Current Liabilities</t>
  </si>
  <si>
    <t>Long-term debt, net of current maturities</t>
  </si>
  <si>
    <t>Deferred tax liabilities, net</t>
  </si>
  <si>
    <t>Non-current tax liabilities</t>
  </si>
  <si>
    <t>Other liabilities</t>
  </si>
  <si>
    <t>Total Liabilities</t>
  </si>
  <si>
    <t>Commitments and contingencies</t>
  </si>
  <si>
    <t xml:space="preserve"> </t>
  </si>
  <si>
    <t>CBRE Group, Inc. Stockholders' Equity:</t>
  </si>
  <si>
    <t>Class A common stock; $0.01 par value; 525,000,000 shares authorized; 335,292,513 and 334,230,496 shares issued and outstanding at March 31, 2016 and December 31, 2015,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Unaudited) - USD ($) $ in Thousands</t>
  </si>
  <si>
    <t>Mar. 31, 2015</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t>
  </si>
  <si>
    <t>Interest income</t>
  </si>
  <si>
    <t>Interest expense</t>
  </si>
  <si>
    <t>Write-off of financing costs on extinguished debt</t>
  </si>
  <si>
    <t>Income before (benefit of) provision for income taxes</t>
  </si>
  <si>
    <t>Provision for income taxes</t>
  </si>
  <si>
    <t>Net income</t>
  </si>
  <si>
    <t>Less: Net income attributable to non-controlling interests</t>
  </si>
  <si>
    <t>Net (loss)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Loss) (Unaudited) - USD ($) $ in Thousands</t>
  </si>
  <si>
    <t>Statement of Comprehensive Income [Abstract]</t>
  </si>
  <si>
    <t>Other comprehensive income (loss):</t>
  </si>
  <si>
    <t>Foreign currency translation gain (loss)</t>
  </si>
  <si>
    <t>Amounts reclassified from accumulated other comprehensive loss to interest expense, net of tax</t>
  </si>
  <si>
    <t>Unrealized losses on interest rate swaps, net of tax</t>
  </si>
  <si>
    <t>Unrealized holding losses on available for sale securities, net of tax</t>
  </si>
  <si>
    <t>Other, net</t>
  </si>
  <si>
    <t>Total other comprehensive income (loss)</t>
  </si>
  <si>
    <t>Comprehensive income (loss)</t>
  </si>
  <si>
    <t>Less: Comprehensive income attributable to non-controlling interests</t>
  </si>
  <si>
    <t>Comprehensive income (loss) attributable to CBRE Group, Inc.</t>
  </si>
  <si>
    <t>Consolidated Statements of Cash Flows (Unaudited) - USD ($) $ in Thousands</t>
  </si>
  <si>
    <t>CASH FLOWS FROM OPERATING ACTIVITIES:</t>
  </si>
  <si>
    <t>Adjustments to reconcile net income to net cash used in operating activities:</t>
  </si>
  <si>
    <t>Amortization and write-off of financing costs on extinguished debt</t>
  </si>
  <si>
    <t>Gain on sale of loans, servicing rights and other assets</t>
  </si>
  <si>
    <t>Net realized and unrealized gain from investments</t>
  </si>
  <si>
    <t>Provision for doubtful accounts</t>
  </si>
  <si>
    <t>Compensation expense related to equity awards</t>
  </si>
  <si>
    <t>Distribution of earnings from unconsolidated subsidiaries</t>
  </si>
  <si>
    <t>Tenant concessions received</t>
  </si>
  <si>
    <t>Purchase of trading securities</t>
  </si>
  <si>
    <t>Proceeds from sale of trading securities</t>
  </si>
  <si>
    <t>Decrease in receivables</t>
  </si>
  <si>
    <t>Increase in prepaid expenses and other assets</t>
  </si>
  <si>
    <t>Decrease in accounts payable and accrued expenses</t>
  </si>
  <si>
    <t>Decrease in compensation and employee benefits payable and accrued bonus and profit sharing</t>
  </si>
  <si>
    <t>(Increase) decrease in income taxes receivable/payable</t>
  </si>
  <si>
    <t>Increase (decrease) in other liabilities</t>
  </si>
  <si>
    <t>Other operating activities, net</t>
  </si>
  <si>
    <t>Net cash used in operating activities</t>
  </si>
  <si>
    <t>CASH FLOWS FROM INVESTING ACTIVITIES:</t>
  </si>
  <si>
    <t>Capital expenditures</t>
  </si>
  <si>
    <t>Acquisition of Global Workplace Solutions (GWS), including net assets acquired, intangibles and goodwill</t>
  </si>
  <si>
    <t>Acquisition of businesses (other than GWS), including net assets acquired, intangibles and goodwill</t>
  </si>
  <si>
    <t>Contributions to unconsolidated subsidiaries</t>
  </si>
  <si>
    <t>Distributions from unconsolidated subsidiaries</t>
  </si>
  <si>
    <t>Proceeds from the sale of servicing rights and other assets</t>
  </si>
  <si>
    <t>Decrease (increase) in restricted cash</t>
  </si>
  <si>
    <t>Purchase of available for sale securities</t>
  </si>
  <si>
    <t>Proceeds from the sale of available for sale securities</t>
  </si>
  <si>
    <t>Other investing activities, net</t>
  </si>
  <si>
    <t>Net cash provided by (used in) investing activities</t>
  </si>
  <si>
    <t>CASH FLOWS FROM FINANCING ACTIVITIES:</t>
  </si>
  <si>
    <t>Proceeds from senior term loans</t>
  </si>
  <si>
    <t>Repayment of senior term loans</t>
  </si>
  <si>
    <t>Proceeds from revolving credit facility</t>
  </si>
  <si>
    <t>Repayment of revolving credit facility</t>
  </si>
  <si>
    <t>Proceeds from notes payable on real estate held for sale and under development</t>
  </si>
  <si>
    <t>Repayment of notes payable on real estate held for sale and under development</t>
  </si>
  <si>
    <t>Shares repurchased for payment of taxes on equity awards</t>
  </si>
  <si>
    <t>Non-controlling interest contributions</t>
  </si>
  <si>
    <t>Non-controlling interest distributions</t>
  </si>
  <si>
    <t>Payment of financing costs</t>
  </si>
  <si>
    <t>Other financing activities, net</t>
  </si>
  <si>
    <t>Net cash (used in) provided by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t>
  </si>
  <si>
    <t>Consolidated Statement of Equity (Unaudited) - 3 months ended Mar. 31, 2016 - USD ($) $ in Thousands</t>
  </si>
  <si>
    <t>Total</t>
  </si>
  <si>
    <t>Class A Common Stock [Member]</t>
  </si>
  <si>
    <t>Additional Paid-In Capital [Member]</t>
  </si>
  <si>
    <t>Accumulated Earnings [Member]</t>
  </si>
  <si>
    <t>Accumulated Other Comprehensive Loss [Member]</t>
  </si>
  <si>
    <t>Non-controlling Interests [Member]</t>
  </si>
  <si>
    <t>Beginning balance at Dec. 31, 2015</t>
  </si>
  <si>
    <t>Restricted stock awards vesting (including tax benefit)</t>
  </si>
  <si>
    <t>Compensation expense for equity awards</t>
  </si>
  <si>
    <t>Foreign currency translation gain</t>
  </si>
  <si>
    <t>Contributions from non-controlling interests</t>
  </si>
  <si>
    <t>Distributions to non-controlling interests</t>
  </si>
  <si>
    <t>Ending balance at Mar. 31, 2016</t>
  </si>
  <si>
    <t>Basis of Presentation</t>
  </si>
  <si>
    <t>Organization, Consolidation and Presentation of Financial Statements [Abstract]</t>
  </si>
  <si>
    <t>1. Basis of Presentation
Readers of this Quarterly Report on Form 10-Q (Quarterly Report)
should refer to the audited financial statements and notes to
consolidated financial statements of CBRE Group, Inc., a Delaware
corporation (which may be referred to in these financial statements
as the “Company,” “we,” “us”
and “our”), for the year ended December 31, 2015,
which are included in our 2015 Annual Report on Form 10-K (Annual
Report), filed with the United States Securities and Exchange
Commission (SEC) and also available on our website (www.cbre.com),
since we have omitted from this Quarterly Report certain footnote
disclosures which would substantially duplicate those contained in
such audited financial statements. You should also refer to Note 2,
Significant Accounting Policies, in the notes to consolidated
financial statements in our 2015 Annual Report for further
discussion of our significant accounting policies and
estimates.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5
financial statements to conform with the 2016 presentation.
The results of operations for the three months ended March 31,
2016 are not necessarily indicative of the results of operations to
be expected for the year ending December 31, 2016.</t>
  </si>
  <si>
    <t>New Accounting Pronouncements</t>
  </si>
  <si>
    <t>Accounting Changes and Error Corrections [Abstract]</t>
  </si>
  <si>
    <t>2. New Accounting
Pronouncements
Recently Adopted Accounting Pronouncements
In February 2015, the Financial Accounting Standards Board (FASB)
issued Accounting Standards Update (ASU) 2015-02,
“Consolidation (Topic 810): Amendments to the
Consolidation Analysis.”
Recent Accounting Pronouncements Pending Adoption
The FASB has recently issued three ASUs related to revenue
recognition, all of which become effective for the Company on
January 1, 2018. The ASUs issued are: 1) in May 2014, ASU
2014-09, “Revenue from Contracts with Customers (Topic
606);” 2) in March 2016, ASU No. 2016-08, “Revenue
from Contracts with Customers (Topic 606): Principal versus Agent
Considerations (Reporting Revenue Gross versus Net);” and 3)
in April 2016, ASU 2016-10, “Revenue from Contracts with
Customers (Topic 606): Identifying Performance Obligations and
Licensing.” ASU 2014-09 requires an entity to recognize the
amount of revenue to which it expects to be entitled for the
transfer of promised goods or services to customers and will
replace most existing revenue recognition guidance under GAAP. This
ASU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is ASU on our ongoing
financial reporting. ASU No. 2016-08 clarifies the
implementation guidance on principal versus agent considerations.
We are evaluating the effect that ASU 2016-08 will have on our
consolidated financial statements and related disclosures. ASU
2016-10 clarifies guidance related to identifying performance
obligations and licensing implementation guidance contained in ASU
2014-09. We do not believe the application of ASU 2016-10 will have
a material impact on our consolidated financial position, results
of operations or disclosure requirements of our consolidated
financial statements.
In January 2016, the FASB issued ASU 2016-01, “Financial
Instruments—Overall (Subtopic 825-10): Recognition and
Measurement of Financial Assets and Financial Liabilities.”
This ASU will significantly change the income statement impact of
equity investments and the recognition of changes in fair value of
financial liabilities when the fair value option is elected. This
ASU is effective for fiscal years, and interim periods within those
years, beginning after December 15, 2017. Early adoption is
not permitted, except for the provisions related to the recognition
of changes in fair value of financial liabilities when the fair
value option is elected. We do not believe the adoption of ASU
2016-01 will have a material impact on our consolidated financial
position, results of operations or disclosure requirements of our
consolidated financial statements.
In February 2016, the FASB issued ASU 2016-02, “ Leases
(Topic 842).”
In March 2016, the FASB issued ASU 2016-05, “ Effect of
Derivative Contract Novations on Existing Hedge Accounting
Relationships.”
In March 2016, the FASB issued ASU 2016-07, “ Simplifying
the Transition to the Equity Method of Accounting.”
In March 2016, the FASB issued ASU 2016-09, “ Improvements
to Employee Share-Based Payment Accounting.”</t>
  </si>
  <si>
    <t>Acquisition of Global Workplace Solutions</t>
  </si>
  <si>
    <t>Business Combinations [Abstract]</t>
  </si>
  <si>
    <t xml:space="preserve">3. Acquisition of Global Workplace
Solutions
On September 1, 2015, CBRE, Inc., our wholly-owned subsidiary,
pursuant to a Stock and Asset Purchase Agreement with Johnson
Controls, Inc. (JCI), acquired JCI’s Global Workplace
Solutions business (we refer to this transaction as the GWS
Acquisition). The acquired GWS business is a market-leading
provider of integrated facilities management solutions for major
occupiers of commercial real estate and has significant operations
around the world. The purchase price was $1.475 billion, paid in
cash, with adjustments for working capital and other items.
The preliminary purchase accounting adjustments related to the GWS
Acquisition have been recorded in the accompanying consolidated
financial statements. The excess purchase price over the estimated
fair value of net assets acquired has been recorded to goodwill.
The goodwill arising from the GWS Acquisition consists largely of
the synergies and economies of scale expected from combining the
operations acquired from GWS with our business. Of the $848 million
of goodwill recorded in connection with the GWS Acquisition,
approximately $442 million is deductible for tax purposes. Given
the complexity of the transaction, the calculation of the fair
value of certain assets and liabilities acquired, including
intangible assets and income tax items, is still preliminary. As a
result, the assignment of goodwill to our reporting units has not
been completed. We expect to complete the purchase price allocation
and the assignment of goodwill to our reporting units as soon as
practicable, but no later than one year from the acquisition
date.
Unaudited pro forma results, assuming the GWS Acquisition had
occurred as of January 1, 2015 for purposes of the 2015 pro
forma disclosures, are presented below. They include certain
adjustments for the three months ended March 31, 2015,
including $16.9 million of increased amortization expense as a
result of intangible assets acquired in the GWS Acquisition, $10.3
million of additional interest expense as a result of debt incurred
to finance the GWS Acquisition, the removal of $3.2 million of
direct costs incurred by us related to the GWS Acquisition, net of
the tax impact during the period of these pro forma adjustments.
These pro forma results have been prepared for comparative purposes
only and do not purport to be indicative of what operating results
would have been had the GWS Acquisition occurred on January 1,
2015 and may not be indicative of future operating results (dollars
in thousands, except share data):
Three Months Ended
Revenue $ 2,925,503
Operating income $ 171,403
Net income attributable to CBRE Group, Inc. $ 94,769
Basic income per share:
Net income per share attributable to CBRE Group, Inc. $ 0.29
Weighted average shares outstanding for basic income per share 331,976,907
Diluted income per share:
Net income per share attributable to CBRE Group, Inc. $ 0.28
Weighted average shares outstanding for diluted income per
share 335,698,590 </t>
  </si>
  <si>
    <t>Variable Interest Entities (VIEs)</t>
  </si>
  <si>
    <t>Equity Method Investments and Joint Ventures [Abstract]</t>
  </si>
  <si>
    <t>4. Variable Interest Entities
(VIEs)
We hold variable interests in certain variable
interest entities (VIEs) in our Global Investment Management and
Development Services segments which are not consolidated as it was
determined that we are not the primary beneficiary. Our involvement
with these entities is in the form of equity co-investments and fee
arrangements.
As of March 31, 2016 and December 31,
2015, our maximum exposure to loss related to the VIEs which are
not consolidated was as follows (dollars in
thousands):
March 31, 2016 December 31, 2015
Investments in unconsolidated subsidiaries $ 24,703 $ 21,457
Other assets, current 3,827 3,723
Co-investment commitments 180 180
Maximum exposure to loss $ 28,710 $ 25,360</t>
  </si>
  <si>
    <t>Fair Value Measurements</t>
  </si>
  <si>
    <t>Fair Value Disclosures [Abstract]</t>
  </si>
  <si>
    <t>5. Fair Value Measurements
The “Fair Value Measurements and
Disclosures” topic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three months ended March 31, 2016 and 2015. There
have been no significant changes to the valuation techniques and
inputs used to develop the recurring fair value measurements from
those disclosed in our Annual Report on Form 10-K for the year
ended December 31, 2015.
The following tables present the fair value of assets and
liabilities measured at fair value on a recurring basis as of
March 31, 2016 and December 31, 2015 (dollars in
thousands):
As of March 31, 2016
Fair Value Measured and Recorded Using
Level 1
Level 2
Level 3
Total
Assets
Available for sale securities:
Debt securities:
U.S. treasury securities $ 8,341 $
— $
— $ 8,341
Debt securities issued by U.S. federal agencies
— 3,139
— 3,139
Corporate debt securities
— 16,645
— 16,645
Asset-backed securities
— 1,615
— 1,615
Collateralized mortgage obligations
— 1,704
— 1,704
Total debt securities 8,341 23,103
— 31,444
Equity securities 20,585
—
— 20,585
Total available for sale securities 28,926 23,103
— 52,029
Trading securities 66,971
—
— 66,971
Warehouse receivables
— 724,508
— 724,508
Foreign currency exchange forward contracts
— 7,988
— 7,988
Total assets at fair value $ 95,897 $ 755,599 $
— $ 851,496
Liabilities
Interest rate swaps $
— $ 23,559 $
— $ 23,559
Securities sold, not yet purchased 4,286
—
— 4,286
Foreign currency exchange forward contracts
— 9,268
— 9,268
Total liabilities at fair value $ 4,286 $ 32,827 $
— $ 37,113
As of December 31,
2015
Fair Value Measured and Recorded Using
Level 1 Level
2
Level 3
Total
Assets
Available for sale securities:
Debt securities:
U.S. treasury securities $ 7,350 $
— $
— $ 7,350
Debt securities issued by U.S. federal agencies
— 3,360
— 3,360
Corporate debt securities
— 18,085
— 18,085
Asset-backed securities
— 1,897
— 1,897
Collateralized mortgage obligations
— 1,752
— 1,752
Total debt securities 7,350 25,094
— 32,444
Equity securities 24,118
—
— 24,118
Total available for sale securities 31,468 25,094
— 56,562
Trading securities 64,124
—
— 64,124
Warehouse receivables
— 1,767,107
— 1,767,107
Loan commitments
—
— 1,680 1,680
Foreign currency exchange forward contracts
— 9,236
— 9,236
Total assets at fair value $ 95,592 $ 1,801,437 $ 1,680 $ 1,898,709
Liabilities
Interest rate swaps $
— $ 21,502 $
— $ 21,502
Securities sold, not yet purchased 4,436
—
— 4,436
Foreign currency exchange forward contracts
— 1,008
— 1,008
Total liabilities at fair value $ 4,436 $ 22,510 $
— $ 26,946
The following table provides additional information about fair
value measurements for the Level 3 assets for the three months
ended March 31, 2016 (dollars in thousands):
Balance, December 31, 2015 $ 1,680
Net gains included in earnings
—
Settlements (1,680 )
Transfers into (out of) Level 3
—
Balance, March 31, 2016 $
—
There were no significant non-recurring fair value measurements
recorded during the three months ended March 31, 2016 and
2015.
FASB ASC Topic 825, “ Financial Instruments
• Cash and Cash Equivalents and
Restricted Cash
• Receivables, less Allowance for
Doubtful Accounts
• Warehouse
Receivables
• Trading and Available for Sale
Securities
• Foreign Currency Exchange Forward
Contracts
• Securities Sold, not yet
Purchased
• Short-Term
Borrowings
• Senior Term Loans
• Interest Rate
Swaps
• Senior Notes</t>
  </si>
  <si>
    <t>Investments in Unconsolidated Subsidiaries</t>
  </si>
  <si>
    <t xml:space="preserve">6.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10.0% in
our Development Services segment, and up to 50% in our other
business segments.
Combined condensed financial information for the entities actually
accounted for using the equity method is as follows (dollars in
thousands):
Three Months Ended
2016 2015
Global Investment Management
Revenue $ 232,603 $ 255,727
Operating income $ 623 $ 28,627
Net loss $ (21,875 ) $ (42,956 )
Development Services
Revenue $ 12,658 $ 9,259
Operating income $ 120,910 $ 39,047
Net income $ 118,461 $ 37,636
Other
Revenue $ 28,251 $ 27,587
Operating income $ 6,182 $ 3,526
Net income $ 6,194 $ 3,637
Total
Revenue $ 273,512 $ 292,573
Operating income $ 127,715 $ 71,200
Net income (loss) $ 102,780 $ (1,683 ) </t>
  </si>
  <si>
    <t>Long-Term Debt and Short-Term Borrowings</t>
  </si>
  <si>
    <t>Debt Disclosure [Abstract]</t>
  </si>
  <si>
    <t>7. Long-Term Debt and Short-Term
Borrowings
Long-Term Debt
Long-term debt consists of the following (dollars in
thousands):
March 31, December 31,
Senior term loans, with interest ranging from 1.39% to 2.04%, due
quarterly through 2022 $ 882,500 $ 888,125
5.00% senior notes due in 2023 800,000 800,000
4.875% senior notes due in 2026, net of unamortized discount 595,652 595,568
5.25% senior notes due in 2025, net of unamortized premium 426,636 426,682
Other 71 63
Total long-term debt 2,704,859 2,710,438
Less: current maturities of long-term debt (40,062 ) (34,428 )
Less: unamortized debt issuance costs (29,752 ) (30,899 )
Total long-term debt, net of current maturities $ 2,635,045 $ 2,645,111
On January 9, 2015, CBRE Services, Inc. (CBRE), our
wholly-owned subsidiary, entered into an amended and restated
credit agreement (the 2015 Credit Agreement) with a syndicate of
banks jointly led by Merrill Lynch, Pierce, Fenner &amp; Smith
Incorporated, J.P. Morgan Securities LLC and Credit Suisse AG. On
March 21, 2016, we executed an amendment to the 2015 Credit
Agreement which, among other things, extended the maturity on our
revolving credit facility to March 2021 and increased the borrowing
capacity under our revolving credit facility by $200.0 million.
The 2015 Credit Agreement is an unsecured credit facility that is
jointly and severally guaranteed by us and substantially all of our
material domestic subsidiaries. As of March 31, 2016, the 2015
Credit Agreement provided for the following: (1) a $2.8
billion revolving credit facility, which includes the capacity to
obtain letters of credit and swingline loans and matures on
March 21, 2021; (2) a $500.0 million tranche A term loan
facility requiring quarterly principal payments, which began on
June 30, 2015 and continue through maturity on January 9,
2020; (3) a $270.0 million tranche B-1 term loan facility
requiring quarterly principal payments, which began on
December 31, 2015 and continue through maturity on
September 3, 2020; and (4) a $130.0 million tranche B-2
term loan facility requiring quarterly principal payments, which
began on December 31, 2015 and continue through maturity on
September 3, 2022.
Our 2015 Credit Agreement and the indentures governing our 5.00%
senior notes, 4.875% senior notes and 5.25% senior notes contain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2015 Credit Agreement also requires
us to maintain a minimum coverage ratio of EBITDA (as defined in
the 2015 Credit Agreement) to total interest expense of 2.00x and a
maximum leverage ratio of total debt less available cash to EBITDA
(as defined in the 2015 Credit Agreement) of 4.25x as of the end of
each fiscal quarter. On this basis, our coverage ratio of EBITDA to
total interest expense was 11.98x for the trailing twelve months
ended March 31, 2016, and our leverage ratio of total debt
less available cash to EBITDA was 1.66x as of March 31,
2016.
Short-Term Borrowings
Revolving Credit Facility
As of March 31, 2016, we had $280.0 million of revolving
credit facility principal outstanding under the 2015 Credit
Agreement with a related weighted average annual interest rate of
2.7% and which was included in short-term borrowings in the
accompanying consolidated balance sheets. As of March 31,
2016, letters of credit totaling $2.0 million were outstanding
under the revolving credit facility. These letters of credit, which
reduce the amount we may borrow under the revolving credit
facility, were primarily issued in the ordinary course of business.
As of December 31, 2015, no amounts were outstanding under our
revolving credit facility other than letters of credit totaling
$2.0 million.
Warehouse Lines of Credit
CBRE Capital Markets has warehouse lines of credit with third-party
lenders for the purpose of funding mortgage loans that will be
resold, and a funding arrangement with Federal National Mortgage
Association (Fannie Mae) for the purpose of selling a percentage of
certain closed multifamily loans to Fannie Mae. These warehouse
lines are recourse only to CBRE Capital Markets and are secured by
our related warehouse receivables.
During the three months ended March 31, 2016, we had a maximum
of $1.9 billion of warehouse lines of credit principal outstanding.
As of March 31, 2016 and December 31, 2015, we had $714.4
million and $1.8 billion, respectively, of warehouse lines of
credit principal outstanding, which are included in short-term
borrowings in the accompanying consolidated balance sheets.
Additionally, we had $724.5 million and $1.8 billion of mortgage
loans held for sale (warehouse receivables) as of March 31,
2016 and December 31, 2015, respectively, included in the
accompanying consolidated balance sheets, which substantially
represented mortgage loans funded through the lines of credit that
were either under commitment to be purchased by Federal Home Loan
Mortgage Corporation (Freddie Mac) or had confirmed forward trade
commitments for the issuance and purchase of Fannie Mae or
Government National Mortgage Association (Ginnie Mae) mortgage
backed securities that will be secured by the underlying loans.</t>
  </si>
  <si>
    <t>Commitments and Contingencies</t>
  </si>
  <si>
    <t>Commitments and Contingencies Disclosure [Abstract]</t>
  </si>
  <si>
    <t>8.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In January 2008, CBRE Multifamily Capital, Inc. (CBRE MCI), a
wholly-owned subsidiary of CBRE Capital Markets, entered into an
agreement with Fannie Mae under Fannie Mae’s Delegated
Underwriting and Servicing Lender Program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12.8 billion at March 31, 2016. CBRE
MCI, under its agreement with Fannie Mae, must post cash reserves
or other acceptable collateral under formulas established by Fannie
Mae to provide for sufficient capital in the event losses occur. As
of March 31, 2016 and December 31, 2015, CBRE MCI had a
$38.0 million and $35.0 million, respectively, letter of credit
under this reserve arrangement, and had provided approximately
$22.4 million and $21.8 million, respectively, of loan loss
accruals. Fannie Mae’s recourse under the DUS Program is
limited to the assets of CBRE MCI, which assets totaled
approximately $489.6 million (including $332.2 million of warehouse
receivables, a substantial majority of which are pledged against
warehouse lines of credit and are therefore not available to Fannie
Mae) at March 31, 2016.
We had outstanding letters of credit totaling $47.2 million as
of March 31, 2016,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 of credit totaling $38.0 million as of March 31, 2016
referred to in the preceding paragraph represented the majority of
the $47.2 million outstanding letters of credit as of such date.
The remaining letters of credit are primarily executed by us in the
ordinary course of business and expire at varying dates through
September 2016.
We had guarantees totaling $53.9 million as of March 31,
2016, excluding guarantees related to pension liabilities,
consolidated indebtedness and other obligations for which we have
outstanding liabilities already accrued on our consolidated balance
sheet, and excluding guarantees related to operating leases. The
$53.9 million primarily represents guarantees executed by us in the
ordinary course of business, including various guarantees of
management and vendor contracts in our operations overseas, which
expire at the end of each of the respective agreements.
In addition, as of March 31, 2016,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March 31, 2016, we had aggregate commitments of $13.5 million
to fund future co-investments.
Additionally, an important part of our Development Services
business strategy is to invest in unconsolidated real estate
subsidiaries as a principal (in most cases co-investing with our
clients). As of March 31, 2016, we had committed to fund $30.1
million of additional capital to these unconsolidated
subsidiaries.</t>
  </si>
  <si>
    <t>Income Per Share Information</t>
  </si>
  <si>
    <t>Earnings Per Share [Abstract]</t>
  </si>
  <si>
    <t>9. Income Per Share
Information
The calculations of basic and diluted income per share
attributable to CBRE Group, Inc. shareholders are as follows
(dollars in thousands, except share data):
Three Months Ended March 31,
2016 2015
Basic Income Per Share
Net income attributable to CBRE Group, Inc. shareholders $ 82,167 $ 92,937
Weighted average shares outstanding for basic income per share 333,992,935 331,976,907
Basic income per share attributable to CBRE Group, Inc.
shareholders $ 0.25 $ 0.28
Diluted Income Per Share
Net income attributable to CBRE Group, Inc. shareholders $ 82,167 $ 92,937
Weighted average shares outstanding for basic income per share 333,992,935 331,976,907
Dilutive effect of contingently issuable shares 3,469,041 3,444,604
Dilutive effect of stock options 44,256 277,079
Weighted average shares outstanding for diluted income per
share 337,506,232 335,698,590
Diluted income per share attributable to CBRE Group, Inc.
shareholders $ 0.24 $ 0.28
For the three months ended March 31, 2016 and 2015,
1,562,323 and 47,757, respectively, of contingently issuable shares
were excluded from the computation of diluted income per share
because their inclusion would have had an anti-dilutive
effect.</t>
  </si>
  <si>
    <t>Segments</t>
  </si>
  <si>
    <t>Segment Reporting [Abstract]</t>
  </si>
  <si>
    <t>10. Segments
We report our operations through the following segments:
(1) Americas; (2) Europe, Middle East and Africa (EMEA);
(3) Asia Pacific; (4) Global Investment Management and
(5) Development Services.
The Americas segment is our largest segment of operations and
provides a comprehensive range of services throughout the U.S. and
in the largest regions of Canada and key markets in Latin America.
The primary services offered consist of the following: real estate
services, mortgage loan origination and servicing, valuation
services, asset services and occupier outsourcing services.
Our EMEA and Asia Pacific segments generally provide services
similar to the Americas business segment. The EMEA segment has
operations primarily in Europe, while the Asia Pacific segment has
operations in Asia, Australia and New Zealand.
Our Global Investment Management business provides investment
management services to clients seeking to generate returns and
diversification through direct and indirect investments in real
estate in North America, Europe and Asia Pacific.
Our Development Services business consists of real estate
development and investment activities primarily in the U.S.
Summarized financial information by segment is as follows
(dollars in thousands):
Three Months Ended March 31,
2016
2015 (1)
Revenue
Americas $ 1,583,559 $ 1,227,616
EMEA 847,498 494,024
Asia Pacific 308,524 208,366
Global Investment Management 90,380 110,224
Development Services 16,773 12,273
Total revenue $ 2,846,734 $ 2,052,503
EBITDA
Americas $ 173,338 $ 170,062
EMEA 15,214 18,183
Asia Pacific 10,654 14,462
Global Investment Management 21,536 38,045
Development Services 31,875 5,536
Total EBITDA $ 252,617 $ 246,288
(1) During 2016, we changed our
methodology for allocating certain costs to our reporting segments,
including stock compensation, currency hedging and certain
intercompany transactions. Prior year amounts have been
reclassified to conform with the current year presentation. Such
changes had no impact on our consolidated results.
EBITDA represents earnings before net interest expense,
write-off of financing costs on extinguished debt, income taxes,
depreciation and amortization. EBITDA is not a recognized
measurement under U.S. generally accepted accounting principles
(GAAP) and when analyzing our operating performance, investors
should use EBITDA in addition to, and not as an alternative for,
net income as determined in accordance with GAAP. Because not all
companies use identical calculations, our presentation of EBITDA
may not be comparable to similarly titled measures of other
companies.
We generally use EBITDA to evaluate operating performance and
for other discretionary purposes, and we believe that this measure
provides a more complete understanding of ongoing operations and
enhances comparability of current results to prior periods. We
further believe that investors may find EBITDA useful in evaluating
our operating performance compared to that of other companies in
our industry because EBITDA calculations generally eliminate the
effects of acquisitions, which would include impairment charges of
goodwill and intangibles created from acquisitions, the effects of
financings and income taxes and the accounting effects of capital
spending. EBITDA may vary for different companies for reasons
unrelated to overall operating performance.
EBITDA is not intended to be a measure of free cash flow for our
discretionary use because it does not consider certain cash
requirements such as tax and debt service payments. EBITDA may also
differ from the amount calculated under similarly titled
definitions in our debt instruments, which amounts are further
adjusted to reflect certain other cash and non-cash charges and are
used by us to determine compliance with financial covenants therein
and our ability to engage in certain activities, such as incurring
additional debt and making certain restricted payments.
Net interest expense and write-off of financing costs on
extinguished debt have been expensed in the segment where incurred.
Provision for income taxes has been allocated among our segments by
using applicable U.S. and foreign effective tax rates. EBITDA for
our segments is calculated as follows (dollars in
thousands):
Three Months Ended
2016 2015 (1)
Americas
Net income attributable to CBRE Group, Inc. $ 71,518 $ 83,135
Add:
Depreciation and amortization 60,600 42,950
Interest expense, net 20,926 3,546
Write-off of financing costs on extinguished debt
— 2,685
Royalty and management service income (6,768 ) (5,084 )
Provision for income taxes 27,062 42,830
EBITDA $ 173,338 $ 170,062
EMEA
Net loss attributable to CBRE Group, Inc. $ (12,135 ) $ (10,288 )
Add:
Depreciation and amortization 15,005 14,792
Interest expense, net 3,512 11,447
Royalty and management service (income) expense (626 ) 1,190
Provision for income taxes 9,458 1,042
EBITDA $ 15,214 $ 18,183
Asia Pacific
Net (loss) income attributable to CBRE Group, Inc. $ (2,570 ) $ 3,786
Add:
Depreciation and amortization 4,181 3,846
Interest expense, net 915 898
Royalty and management service expense 6,258 2,848
Provision for income taxes 1,870 3,084
EBITDA $ 10,654 $ 14,462
Global Investment Management
Net income attributable to CBRE Group, Inc. $ 7,284 $ 13,873
Add:
Depreciation and amortization 6,620 7,611
Interest expense, net 7,697 7,684
Royalty and management service expense 1,136 1,046
(Benefit of) provision for income taxes (1,201 ) 7,831
EBITDA $ 21,536 $ 38,045
Development Services
Net income attributable to CBRE Group, Inc. $ 18,070 $ 2,431
Add:
Depreciation and amortization 588 647
Interest expense, net 281 342
Provision for income taxes 12,936 2,116
EBITDA $ 31,875 $ 5,536
(1) During 2016, we changed our
methodology for allocating certain costs to our reporting segments,
including stock compensation, currency hedging and certain
intercompany transactions. Prior year amounts have been
reclassified to conform with the current year presentation. Such
changes had no impact on our consolidated results.</t>
  </si>
  <si>
    <t>Guarantor and Nonguarantor Financial Statements</t>
  </si>
  <si>
    <t>11. Guarantor and Nonguarantor
Financial Statements
The following condensed consolidating financial
information includes condensed consolidating balance sheets as of
March 31, 2016 and December 31, 2015 and condensed
consolidating statements of operations, condensed consolidating
statements of comprehensive income (loss) and condensed
consolidating statements of cash flows for the three months ended
March 31, 2016 and 2015 of:
• CBRE Group, Inc., as the parent;
CBRE, as the subsidiary issuer; the guarantor subsidiaries; the
nonguarantor subsidiaries;
• Elimination entries necessary to
consolidate CBRE Group, Inc., as the parent, with CBRE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
AS OF MARCH 31, 2016
(Dollars in thousands)
Parent CBRE Guarantor Nonguarantor Eliminations Consolidated
ASSETS
Current Assets:
Cash and cash equivalents $ 5 $ 3,416 $ 52,231 $ 433,577 $
— $ 489,229
Restricted cash
—
— 3,167 60,205
— 63,372
Receivables, net
—
— 880,322 1,464,503
— 2,344,825
Warehouse receivables (1)
—
— 392,307 332,201
— 724,508
Income taxes receivable 546 3,325 14,118 59,346 (4,032 ) 73,303
Prepaid expenses
—
— 64,671 114,264
— 178,935
Other current assets
— 7,938 65,076 139,710
— 212,724
Total Current Assets 551 14,679 1,471,892 2,603,806 (4,032 ) 4,086,896
Property and equipment, net
—
— 381,835 146,515
— 528,350
Goodwill
—
— 1,655,802 1,478,064
— 3,133,866
Other intangible assets, net
—
— 827,816 588,520
— 1,416,336
Investments in unconsolidated subsidiaries
—
— 187,100 33,433
— 220,533
Investments in consolidated subsidiaries 3,890,498 4,165,191 2,367,105
— (10,422,794 )
—
Intercompany loan receivable
— 2,681,258 700,000
— (3,381,258 )
—
Deferred tax assets, net
—
— 66,382 100,605 (39,474 ) 127,513
Other assets, net
— 25,371 170,146 126,124
— 321,641
Total Assets $ 3,891,049 $ 6,886,499 $ 7,828,078 $ 5,077,067 $ (13,847,558 ) $ 9,835,135
LIABILITIES AND EQUITY
Current Liabilities:
Accounts payable and accrued expenses $
— $ 7,512 $ 356,509 $ 987,041 $
— $ 1,351,062
Compensation and employee benefits payable
— 626 337,482 310,888
— 648,996
Accrued bonus and profit sharing
—
— 215,904 336,127
— 552,031
Income taxes payable
—
—
— 63,062 (4,032 ) 59,030
Short-term borrowings:
—
Warehouse lines of credit (1)
—
— 388,545 325,832
— 714,377
Revolving credit facility
— 280,000
—
—
— 280,000
Other
—
— 16
—
— 16
Total short-term borrowings
— 280,000 388,561 325,832
— 994,393
Current maturities of long-term debt
— 40,000
— 62
— 40,062
Other current liabilities
— 9,268 30,373 11,205
— 50,846
Total Current Liabilities
— 337,406 1,328,829 2,034,217 (4,032 ) 3,696,420
Long-Term Debt, net:
Long-term debt, net
— 2,635,036
— 9
— 2,635,045
Intercompany loan payable 1,073,454
— 2,012,662 295,142 (3,381,258 )
—
Total Long-Term Debt, net 1,073,454 2,635,036 2,012,662 295,151 (3,381,258 ) 2,635,045
Deferred tax liabilities, net
—
—
— 125,008 (39,474 ) 85,534
Non-current tax liabilities
—
— 89,535 1,272
— 90,807
Other liabilities
— 23,559 231,861 205,211
— 460,631
Total Liabilities 1,073,454 2,996,001 3,662,887 2,660,859 (3,424,764 ) 6,968,437
Commitments and contingencies
—
—
—
—
—
—
Equity:
CBRE Group, Inc. Stockholders’ Equity 2,817,595 3,890,498 4,165,191 2,367,105 (10,422,794 ) 2,817,595
Non-controlling interests
—
—
— 49,103
— 49,103
Total Equity 2,817,595 3,890,498 4,165,191 2,416,208 (10,422,794 ) 2,866,698
Total Liabilities and Equity $ 3,891,049 $ 6,886,499 $ 7,828,078 $ 5,077,067 $ (13,847,558 ) $ 9,835,135
(1) Although CBRE Capital Markets is
included among our domestic subsidiaries that jointly and severally
guarantee our 5.00% senior notes, 4.875% senior notes, 5.25% senior
notes and our 2015 Credit Agreement, a substantial majority of
warehouse receivables funded under TD Bank, N.A. (TD Bank), Capital
One, N.A. (Capital One), Bank of America (BofA), JP Morgan Chase
Bank, N.A. (JP Morgan) and Fannie Mae ASAP lines of credit are
pledged to TD Bank, Capital One, BofA, JP Morgan and Fannie Mae,
and accordingly, are not included as collateral for these notes or
our other outstanding debt.
CONDENSED CONSOLIDATING BALANCE SHEET
AS OF DECEMBER 31, 2015
(Dollars in thousands)
Parent CBRE Guarantor Nonguarantor Eliminations Consolidated
ASSETS
Current Assets:
Cash and cash equivalents $ 5 $ 8,479 $ 147,410 $ 384,509 $
— $ 540,403
Restricted cash
—
— 6,421 66,343
— 72,764
Receivables, net
—
— 860,776 1,610,964
— 2,471,740
Warehouse receivables (1)
—
— 1,397,094 370,013
— 1,767,107
Income taxes receivable 25,912 6,365 10,552 48,779 (32,277 ) 59,331
Prepaid expenses
—
— 77,109 95,813
— 172,922
Other current assets
— 9,236 62,386 149,334
— 220,956
Total Current Assets 25,917 24,080 2,561,748 2,725,755 (32,277 ) 5,305,223
Property and equipment, net
—
— 382,897 146,926
— 529,823
Goodwill
—
— 1,626,618 1,459,379
— 3,085,997
Other intangible assets, net
—
— 844,611 605,858
— 1,450,469
Investments in unconsolidated subsidiaries
—
— 184,508 33,435
— 217,943
Investments in consolidated subsidiaries 3,699,642 3,796,841 2,360,544
— (9,857,027 )
—
Intercompany loan receivable
— 2,590,949 700,000
— (3,290,949 )
—
Deferred tax assets, net
—
— 68,971 105,754 (39,473 ) 135,252
Other assets, net
— 22,055 176,835 94,346
— 293,236
Total Assets $ 3,725,559 $ 6,433,925 $ 8,906,732 $ 5,171,453 $ (13,219,726 ) $ 11,017,943
LIABILITIES AND EQUITY
Current Liabilities:
Accounts payable and accrued expenses $
— $ 31,616 $ 395,509 $ 1,056,994 $
— $ 1,484,119
Compensation and employee benefits payable
— 626 388,251 316,193
— 705,070
Accrued bonus and profit sharing
—
— 479,106 387,788
— 866,894
Income taxes payable
—
— 69,121 45,350 (32,277 ) 82,194
Short-term borrowings:
—
Warehouse lines of credit (1)
—
— 1,388,033 362,748
— 1,750,781
Other
—
— 16
—
— 16
Total short-term borrowings
—
— 1,388,049 362,748
— 1,750,797
Current maturities of long-term debt
— 34,375
— 53
— 34,428
Other current liabilities
— 1,063 31,474 38,118
— 70,655
Total Current Liabilities
— 67,680 2,751,510 2,207,244 (32,277 ) 4,994,157
Long-Term Debt, net:
Long-term debt, net
— 2,645,101
— 10
— 2,645,111
Intercompany loan payable 1,012,907
— 2,043,433 234,609 (3,290,949 )
—
Total Long-Term Debt, net 1,012,907 2,645,101 2,043,433 234,619 (3,290,949 ) 2,645,111
Deferred tax liabilities, net
—
—
— 139,834 (39,473 ) 100,361
Non-current tax liabilities
—
— 87,483 1,184
— 88,667
Other liabilities
— 21,502 227,465 181,610
— 430,577
Total Liabilities 1,012,907 2,734,283 5,109,891 2,764,491 (3,362,699 ) 8,258,873
Commitments and contingencies
—
—
—
—
—
—
Equity:
CBRE Group, Inc. Stockholders’ Equity 2,712,652 3,699,642 3,796,841 2,360,544 (9,857,027 ) 2,712,652
Non-controlling interests
—
—
— 46,418
— 46,418
Total Equity 2,712,652 3,699,642 3,796,841 2,406,962 (9,857,027 ) 2,759,070
Total Liabilities and Equity $ 3,725,559 $ 6,433,925 $ 8,906,732 $ 5,171,453 $ (13,219,726 ) $ 11,017,943
(1) Although CBRE Capital Markets is
included among our domestic subsidiaries that jointly and severally
guarantee our 5.00% senior notes, 4.875% senior notes, 5.25% senior
notes and our 2015 Credit Agreement, a substantial majority of
warehouse receivables funded under TD Bank, N.A. (TD Bank), Capital
One, N.A. (Capital One), Bank of America (BofA), JP Morgan Chase
Bank, N.A. (JP Morgan) and Fannie Mae ASAP lines of credit are
pledged to TD Bank, Capital One, BofA, JP Morgan and Fannie Mae,
and accordingly, are not included as collateral for these notes or
our other outstanding debt.
CONDENSED CONSOLIDATING STATEMENT OF OPERATIONS
FOR THE THREE MONTHS ENDED MARCH 31, 2016
(Dollars in thousands)
Parent CBRE Guarantor Nonguarantor Eliminations Consolidated
Revenue $
— $
— $ 1,497,499 $ 1,349,235 $
— $ 2,846,734
Costs and expenses:
Cost of services
—
— 1,024,563 989,050
— 2,013,613
Operating, administrative and other 1,426 7,524 342,870 291,546
— 643,366
Depreciation and amortization
—
— 54,731 32,263
— 86,994
Total costs and expenses 1,426 7,524 1,422,164 1,312,859
— 2,743,973
Gain on disposition of real estate
—
— 3,659 1,160
— 4,819
Operating (loss) income (1,426 ) (7,524 ) 78,994 37,536
— 107,580
Equity income from unconsolidated subsidiaries
—
— 56,265 1,036
— 57,301
Other (loss) income
—
— (432 ) 3,647
— 3,215
Interest income
— 32,473 917 542 (32,473 ) 1,459
Interest expense
— 33,627 24,583 9,053 (32,473 ) 34,790
Royalty and management service (income) expense
—
— (7,428 ) 7,428
—
—
Income from consolidated subsidiaries 83,047 88,400 3,532
— (174,979 )
—
Income before (benefit of) provision for income taxes 81,621 79,722 122,121 26,280 (174,979 ) 134,765
(Benefit of) provision for income taxes (546 ) (3,325 ) 33,721 20,275
— 50,125
Net income 82,167 83,047 88,400 6,005 (174,979 ) 84,640
Less: Net income attributable to non-controlling interests
—
—
— 2,473
— 2,473
Net income attributable to CBRE Group, Inc. $ 82,167 $ 83,047 $ 88,400 $ 3,532 $ (174,979 ) $ 82,167
CONDENSED CONSOLIDATING STATEMENT OF OPERATIONS
FOR THE THREE MONTHS ENDED MARCH 31, 2015
(Dollars in thousands)
Parent CBRE Guarantor Nonguarantor Eliminations Consolidated
Revenue $
— $
— $ 1,157,871 $ 894,632 $
— $ 2,052,503
Costs and expenses:
Cost of services
—
— 717,643 573,134
— 1,290,777
Operating, administrative and other 13,144 (18,620 ) 284,587 252,664
— 531,775
Depreciation and amortization
—
— 36,527 33,319
— 69,846
Total costs and expenses 13,144 (18,620 ) 1,038,757 859,117
— 1,892,398
Operating (loss) income (13,144 ) 18,620 119,114 35,515
— 160,105
Equity income from unconsolidated subsidiaries
—
— 15,321 130
— 15,451
Other income
—
— 924 163
— 1,087
Interest income
— 55,367 674 1,623 (55,367 ) 2,297
Interest expense
— 24,886 39,402 17,293 (55,367 ) 26,214
Write-off of financing costs on extinguished debt
— 2,685
—
—
— 2,685
Royalty and management service (income) expense
—
— (4,102 ) 4,102
—
—
Income from consolidated subsidiaries 101,121 72,220 225
— (173,566 )
—
Income before (benefit of) provision for income taxes 87,977 118,636 100,958 16,036 (173,566 ) 150,041
(Benefit of) provision for income taxes (4,960 ) 17,515 28,738 15,610
— 56,903
Net income 92,937 101,121 72,220 426 (173,566 ) 93,138
Less: Net income attributable to non-controlling interests
—
—
— 201
— 201
Net income attributable to CBRE Group, Inc. $ 92,937 $ 101,121 $ 72,220 $ 225 $ (173,566 ) $ 92,937
CONDENSED CONSOLIDATING STATEMENT OF COMPREHENSIVE
INCOME
FOR THE THREE MONTHS ENDED MARCH 31, 2016
(Dollars in thousands)
Parent CBRE Guarantor Nonguarantor Eliminations Consolidated
Net income $ 82,167 $ 83,047 $ 88,400 $ 6,005 $ (174,979 ) $ 84,640
Other comprehensive (loss) income:
Foreign currency translation gain
—
—
— 16,594
— 16,594
Amounts reclassified from accumulated other comprehensive loss to
interest expense, net
— 1,743
—
—
— 1,743
Unrealized losses on interest rate swaps, net
— (2,909 )
—
—
— (2,909 )
Unrealized holding (losses) gains on available for sale securities,
net
—
— (1,089 ) 160
— (929 )
Other, net
—
— (57 )
—
— (57 )
Total other comprehensive (loss) income
— (1,166 ) (1,146 ) 16,754
— 14,442
Comprehensive income 82,167 81,881 87,254 22,759 (174,979 ) 99,082
Less: Comprehensive income attributable to non-controlling
interests
—
—
— 2,595
— 2,595
Comprehensive income attributable to CBRE Group, Inc. $ 82,167 $ 81,881 $ 87,254 $ 20,164 $ (174,979 ) $ 96,487
CONDENSED CONSOLIDATING STATEMENT OF COMPREHENSIVE INCOME
(LOSS)
FOR THE THREE MONTHS ENDED MARCH 31, 2015
(Dollars in thousands)
Parent CBRE Guarantor Nonguarantor Eliminations Consolidated
Net income $ 92,937 $ 101,121 $ 72,220 $ 426 $ (173,566 ) $ 93,138
Other comprehensive loss:
Foreign currency translation loss
—
—
— (105,420 )
— (105,420 )
Amounts reclassified from accumulated other comprehensive loss to
interest expense, net
— 1,795
—
—
— 1,795
Unrealized losses on interest rate swaps, net
— (2,774 )
—
—
— (2,774 )
Unrealized holding (losses) gains on available for sale securities,
net
—
— (287 ) 121
— (166 )
Other, net
—
— 2
—
— 2
Total other comprehensive loss
— (979 ) (285 ) (105,299 )
— (106,563 )
Comprehensive income (loss) 92,937 100,142 71,935 (104,873 ) (173,566 ) (13,425 )
Less: Comprehensive income attributable to non-controlling
interests
—
—
— 168
— 168
Comprehensive income (loss) attributable to CBRE Group, Inc. $ 92,937 $ 100,142 $ 71,935 $ (105,041 ) $ (173,566 ) $ (13,593 )
CONDENSED CONSOLIDATING STATEMENT OF CASH FLOWS
FOR THE THREE MONTHS ENDED MARCH 31, 2016
(Dollars in thousands)
Parent CBRE Guarantor Nonguarantor Consolidated
CASH FLOWS PROVIDED BY (USED IN) OPERATING ACTIVITIES: $ 38,715 $ (14,370 ) $ (350,009 ) $ (2,976 ) $ (328,640 )
CASH FLOWS FROM INVESTING ACTIVITIES:
Capital expenditures
—
— (23,730 ) (9,738 ) (33,468 )
Acquisition of GWS, including net assets acquired, intangibles and
goodwill
—
— (21,900 )
— (21,900 )
Acquisition of businesses (other than GWS), including net assets
acquired, intangibles and goodwill
—
— (1,143 ) (2,155 ) (3,298 )
Contributions to unconsolidated subsidiaries
—
— (10,832 ) (91 ) (10,923 )
Distributions from unconsolidated subsidiaries
—
— 54,420 1,151 55,571
Proceeds from the sale of servicing rights and other assets
—
— 3,739 1,864 5,603
Decrease in restricted cash
—
— 3,254 6,517 9,771
Purchase of available for sale securities
—
— (7,716 )
— (7,716 )
Proceeds from the sale of available for sale securities
—
— 9,969
— 9,969
Other investing activities, net
—
— (2,303 )
— (2,303 )
Net cash provided by (used in) investing activities
—
— 3,758 (2,452 ) 1,306
CASH FLOWS FROM FINANCING ACTIVITIES:
Repayment of senior term loans
— (5,625 )
—
— (5,625 )
Proceeds from revolving credit facility
— 565,000
—
— 565,000
Repayment of revolving credit facility
— (285,000 )
—
— (285,000 )
Proceeds from notes payable on real estate held for sale and under
development
—
—
— 12,427 12,427
Repayment of notes payable on real estate held for sale and under
development
—
—
— (4,102 ) (4,102 )
Shares repurchased for payment of taxes on equity awards (4,252 )
—
—
— (4,252 )
Non-controlling interest contributions
—
—
— 27 27
Non-controlling interest distributions
—
—
— (1,138 ) (1,138 )
Payment of financing costs
— (4,677 )
— (110 ) (4,787 )
(Increase) decrease in intercompany receivables, net (34,640 ) (260,391 ) 251,072 43,959
—
Other financing activities, net 177
—
— (413 ) (236 )
Net cash (used in) provided by financing activities (38,715 ) 9,307 251,072 50,650 272,314
Effect of currency exchange rate changes on cash and cash
equivalents
—
—
— 3,846 3,846
NET (DECREASE) INCREASE IN CASH AND CASH EQUIVALENTS
— (5,063 ) (95,179 ) 49,068 (51,174 )
CASH AND CASH EQUIVALENTS, AT BEGINNING OF PERIOD 5 8,479 147,410 384,509 540,403
CASH AND CASH EQUIVALENTS, AT END OF PERIOD $ 5 $ 3,416 $ 52,231 $ 433,577 $ 489,229
SUPPLEMENTAL DISCLOSURES OF CASH FLOW INFORMATION:
Cash paid during the period for:
Interest $
— $ 53,924 $
— $ 281 $ 54,205
Income taxes, net $
— $
— $ 63,648 $ 19,330 $ 82,978
CONDENSED CONSOLIDATING STATEMENT OF CASH FLOWS
FOR THE THREE MONTHS ENDED MARCH 31, 2015
(Dollars in thousands)
Parent CBRE Guarantor Nonguarantor Consolidated
CASH FLOWS PROVIDED BY (USED IN) OPERATING ACTIVITIES: $ 22,240 $ 828 $ (296,579 ) $ 93,661 $ (179,850 )
CASH FLOWS FROM INVESTING ACTIVITIES:
Capital expenditures
—
— (8,536 ) (10,092 ) (18,628 )
Acquisition of businesses, including net assets acquired,
intangibles and goodwill
—
— (73,061 ) (1,972 ) (75,033 )
Contributions to unconsolidated subsidiaries
—
— (13,930 ) (911 ) (14,841 )
Distributions from unconsolidated subsidiaries
—
— 22,865 1,557 24,422
Proceeds from the sale of servicing rights and other assets
—
— 2,410 2,531 4,941
Increase in restricted cash
—
— (3,331 ) (28,027 ) (31,358 )
Purchase of available for sale securities
—
— (11,878 )
— (11,878 )
Proceeds from the sale of available for sale securities
—
— 15,854
— 15,854
Other investing activities, net
—
— 358 (670 ) (312 )
Net cash used in investing activities
—
— (69,249 ) (37,584 ) (106,833 )
CASH FLOWS FROM FINANCING ACTIVITIES:
Proceeds from senior term loans
— 500,000
—
— 500,000
Repayment of senior term loans
— (645,613 )
—
— (645,613 )
Proceeds from revolving credit facility
— 264,000
—
— 264,000
Repayment of revolving credit facility
— (154,000 )
— (4,512 ) (158,512 )
Proceeds from notes payable on real estate held for sale and under
development
—
—
— 746 746
Shares repurchased for payment of taxes on equity awards (5,092 )
—
—
— (5,092 )
Non-controlling interest contributions
—
—
— 4,192 4,192
Non-controlling interest distributions
—
—
— (748 ) (748 )
Payment of financing costs
— (21,183 )
—
— (21,183 )
(Increase) decrease in intercompany receivables, net (19,308 ) 43,359 25,379 (49,430 )
—
Other financing activities, net 2,160
—
— (385 ) 1,775
Net cash (used in) provided by financing activities (22,240 ) (13,437 ) 25,379 (50,137 ) (60,435 )
Effect of currency exchange rate changes on cash and cash
equivalents
—
—
— (14,738 ) (14,738 )
NET DECREASE IN CASH AND CASH EQUIVALENTS
— (12,609 ) (340,449 ) (8,798 ) (361,856 )
CASH AND CASH EQUIVALENTS, AT BEGINNING OF PERIOD 5 18,262 374,103 348,514 740,884
CASH AND CASH EQUIVALENTS, AT END OF PERIOD $ 5 $ 5,653 $ 33,654 $ 339,716 $ 379,028
SUPPLEMENTAL DISCLOSURES OF CASH FLOW INFORMATION:
Cash paid during the period for:
Interest $
— $ 36,358 $
— $ 805 $ 37,163
Income taxes, net $
— $
— $ 34,160 $ 22,730 $ 56,890</t>
  </si>
  <si>
    <t>Fair Value Measurements (Policies)</t>
  </si>
  <si>
    <t>Accounting Policies [Abstract]</t>
  </si>
  <si>
    <t>Fair Value Measurements and Disclosures</t>
  </si>
  <si>
    <t>The “Fair Value Measurements and
Disclosures” topic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cquisition of Global Workplace Solutions (Tables)</t>
  </si>
  <si>
    <t>Summary of Pro Forma Results Prepared for Comparative Purposes</t>
  </si>
  <si>
    <t xml:space="preserve">These pro forma results have been prepared for comparative
purposes only and do not purport to be indicative of what operating
results would have been had the GWS Acquisition occurred on January
1, 2015 and may not be indicative of future operating results
(dollars in thousands, except share data):
Three Months March 31, 2015
Revenue $ 2,925,503
Operating income $ 171,403
Net income attributable to CBRE Group, Inc. $ 94,769
Basic income per share:
Net income per share attributable to CBRE Group, Inc. $ 0.29
Weighted average shares outstanding for basic income per share 331,976,907
Diluted income per share:
Net income per share attributable to CBRE Group, Inc. $ 0.28
Weighted average shares outstanding for diluted income per
share 335,698,590 </t>
  </si>
  <si>
    <t>Variable Interest Entities (VIEs) (Tables)</t>
  </si>
  <si>
    <t>Schedule of Maximum Exposure to Loss</t>
  </si>
  <si>
    <t>As of March 31, 2016 and December 31,
2015, our maximum exposure to loss related to the VIEs which are
not consolidated was as follows (dollars in
thousands):
March 31, 2016 December 31, 2015
Investments in unconsolidated subsidiaries $ 24,703 $ 21,457
Other assets, current 3,827 3,723
Co-investment commitments 180 180
Maximum exposure to loss $ 28,710 $ 25,360</t>
  </si>
  <si>
    <t>Fair Value Measurements (Tables)</t>
  </si>
  <si>
    <t>Fair Value of Assets and Liabilities Measured at Fair Value on Recurring Basis</t>
  </si>
  <si>
    <t>The following tables present the fair value of assets and
liabilities measured at fair value on a recurring basis as of
March 31, 2016 and December 31, 2015 (dollars in
thousands):
As of March 31, 2016
Fair Value Measured and Recorded Using
Level 1
Level 2
Level 3
Total
Assets
Available for sale securities:
Debt securities:
U.S. treasury securities $ 8,341 $
— $
— $ 8,341
Debt securities issued by U.S. federal agencies
— 3,139
— 3,139
Corporate debt securities
— 16,645
— 16,645
Asset-backed securities
— 1,615
— 1,615
Collateralized mortgage obligations
— 1,704
— 1,704
Total debt securities 8,341 23,103
— 31,444
Equity securities 20,585
—
— 20,585
Total available for sale securities 28,926 23,103
— 52,029
Trading securities 66,971
—
— 66,971
Warehouse receivables
— 724,508
— 724,508
Foreign currency exchange forward contracts
— 7,988
— 7,988
Total assets at fair value $ 95,897 $ 755,599 $
— $ 851,496
Liabilities
Interest rate swaps $
— $ 23,559 $
— $ 23,559
Securities sold, not yet purchased 4,286
—
— 4,286
Foreign currency exchange forward contracts
— 9,268
— 9,268
Total liabilities at fair value $ 4,286 $ 32,827 $
— $ 37,113
As of December 31,
2015
Fair Value Measured and Recorded Using
Level 1 Level
2
Level 3
Total
Assets
Available for sale securities:
Debt securities:
U.S. treasury securities $ 7,350 $
— $
— $ 7,350
Debt securities issued by U.S. federal agencies
— 3,360
— 3,360
Corporate debt securities
— 18,085
— 18,085
Asset-backed securities
— 1,897
— 1,897
Collateralized mortgage obligations
— 1,752
— 1,752
Total debt securities 7,350 25,094
— 32,444
Equity securities 24,118
—
— 24,118
Total available for sale securities 31,468 25,094
— 56,562
Trading securities 64,124
—
— 64,124
Warehouse receivables
— 1,767,107
— 1,767,107
Loan commitments
—
— 1,680 1,680
Foreign currency exchange forward contracts
— 9,236
— 9,236
Total assets at fair value $ 95,592 $ 1,801,437 $ 1,680 $ 1,898,709
Liabilities
Interest rate swaps $
— $ 21,502 $
— $ 21,502
Securities sold, not yet purchased 4,436
—
— 4,436
Foreign currency exchange forward contracts
— 1,008
— 1,008
Total liabilities at fair value $ 4,436 $ 22,510 $
— $ 26,946</t>
  </si>
  <si>
    <t>Schedule of Fair Value Measurements for Level 3 Assets</t>
  </si>
  <si>
    <t>The following table provides additional information about fair
value measurements for the Level 3 assets for the three months
ended March 31, 2016 (dollars in thousands):
Balance, December 31, 2015 $ 1,680
Net gains included in earnings
—
Settlements (1,680 )
Transfers into (out of) Level 3
—
Balance, March 31, 2016 $
—</t>
  </si>
  <si>
    <t>Investments in Unconsolidated Subsidiaries (Tables)</t>
  </si>
  <si>
    <t>Schedule of Condensed Financial Information of Equity Method Investments</t>
  </si>
  <si>
    <t xml:space="preserve">Combined condensed financial information for the entities actually
accounted for using the equity method is as follows (dollars in
thousands):
Three Months Ended
2016 2015
Global Investment Management
Revenue $ 232,603 $ 255,727
Operating income $ 623 $ 28,627
Net loss $ (21,875 ) $ (42,956 )
Development Services
Revenue $ 12,658 $ 9,259
Operating income $ 120,910 $ 39,047
Net income $ 118,461 $ 37,636
Other
Revenue $ 28,251 $ 27,587
Operating income $ 6,182 $ 3,526
Net income $ 6,194 $ 3,637
Total
Revenue $ 273,512 $ 292,573
Operating income $ 127,715 $ 71,200
Net income (loss) $ 102,780 $ (1,683 ) </t>
  </si>
  <si>
    <t>Long-Term Debt and Short-Term Borrowings (Tables)</t>
  </si>
  <si>
    <t>Schedule of Long-Term Debt</t>
  </si>
  <si>
    <t>Long-term debt consists of the following (dollars in
thousands):
March 31, December 31,
Senior term loans, with interest ranging from 1.39% to 2.04%, due
quarterly through 2022 $ 882,500 $ 888,125
5.00% senior notes due in 2023 800,000 800,000
4.875% senior notes due in 2026, net of unamortized discount 595,652 595,568
5.25% senior notes due in 2025, net of unamortized premium 426,636 426,682
Other 71 63
Total long-term debt 2,704,859 2,710,438
Less: current maturities of long-term debt (40,062 ) (34,428 )
Less: unamortized debt issuance costs (29,752 ) (30,899 )
Total long-term debt, net of current maturities $ 2,635,045 $ 2,645,111</t>
  </si>
  <si>
    <t>Income Per Share Information (Tables)</t>
  </si>
  <si>
    <t>Computation of Basic and Diluted Income Per Share</t>
  </si>
  <si>
    <t>The calculations of basic and diluted income per share
attributable to CBRE Group, Inc. shareholders are as follows
(dollars in thousands, except share data):
Three Months Ended March 31,
2016 2015
Basic Income Per Share
Net income attributable to CBRE Group, Inc. shareholders $ 82,167 $ 92,937
Weighted average shares outstanding for basic income per share 333,992,935 331,976,907
Basic income per share attributable to CBRE Group, Inc.
shareholders $ 0.25 $ 0.28
Diluted Income Per Share
Net income attributable to CBRE Group, Inc. shareholders $ 82,167 $ 92,937
Weighted average shares outstanding for basic income per share 333,992,935 331,976,907
Dilutive effect of contingently issuable shares 3,469,041 3,444,604
Dilutive effect of stock options 44,256 277,079
Weighted average shares outstanding for diluted income per
share 337,506,232 335,698,590
Diluted income per share attributable to CBRE Group, Inc.
shareholders $ 0.24 $ 0.28</t>
  </si>
  <si>
    <t>Segments (Tables)</t>
  </si>
  <si>
    <t>Summarized Financial Information by Segment</t>
  </si>
  <si>
    <t>Summarized financial information by segment is as
follows (dollars in thousands):
Three Months Ended March 31,
2016
2015 (1)
Revenue
Americas $ 1,583,559 $ 1,227,616
EMEA 847,498 494,024
Asia Pacific 308,524 208,366
Global Investment Management 90,380 110,224
Development Services 16,773 12,273
Total revenue $ 2,846,734 $ 2,052,503
EBITDA
Americas $ 173,338 $ 170,062
EMEA 15,214 18,183
Asia Pacific 10,654 14,462
Global Investment Management 21,536 38,045
Development Services 31,875 5,536
Total EBITDA $ 252,617 $ 246,288
(1) During 2016, we changed our
methodology for allocating certain costs to our reporting segments,
including stock compensation, currency hedging and certain
intercompany transactions. Prior year amounts have been
reclassified to conform with the current year presentation. Such
changes had no impact on our consolidated results.</t>
  </si>
  <si>
    <t>EBITDA Calculation by Segment</t>
  </si>
  <si>
    <t>EBITDA for our segments is calculated as follows (dollars in
thousands):
Three Months Ended
2016 2015 (1)
Americas
Net income attributable to CBRE Group, Inc. $ 71,518 $ 83,135
Add:
Depreciation and amortization 60,600 42,950
Interest expense, net 20,926 3,546
Write-off of financing costs on extinguished debt
— 2,685
Royalty and management service income (6,768 ) (5,084 )
Provision for income taxes 27,062 42,830
EBITDA $ 173,338 $ 170,062
EMEA
Net loss attributable to CBRE Group, Inc. $ (12,135 ) $ (10,288 )
Add:
Depreciation and amortization 15,005 14,792
Interest expense, net 3,512 11,447
Royalty and management service (income) expense (626 ) 1,190
Provision for income taxes 9,458 1,042
EBITDA $ 15,214 $ 18,183
Asia Pacific
Net (loss) income attributable to CBRE Group, Inc. $ (2,570 ) $ 3,786
Add:
Depreciation and amortization 4,181 3,846
Interest expense, net 915 898
Royalty and management service expense 6,258 2,848
Provision for income taxes 1,870 3,084
EBITDA $ 10,654 $ 14,462
Global Investment Management
Net income attributable to CBRE Group, Inc. $ 7,284 $ 13,873
Add:
Depreciation and amortization 6,620 7,611
Interest expense, net 7,697 7,684
Royalty and management service expense 1,136 1,046
(Benefit of) provision for income taxes (1,201 ) 7,831
EBITDA $ 21,536 $ 38,045
Development Services
Net income attributable to CBRE Group, Inc. $ 18,070 $ 2,431
Add:
Depreciation and amortization 588 647
Interest expense, net 281 342
Provision for income taxes 12,936 2,116
EBITDA $ 31,875 $ 5,536
(1) During 2016, we changed our
methodology for allocating certain costs to our reporting segments,
including stock compensation, currency hedging and certain
intercompany transactions. Prior year amounts have been
reclassified to conform with the current year presentation. Such
changes had no impact on our consolidated results.</t>
  </si>
  <si>
    <t>Guarantor and Nonguarantor Financial Statements (Tables)</t>
  </si>
  <si>
    <t>Condensed Consolidating Balance Sheet</t>
  </si>
  <si>
    <t>CONDENSED CONSOLIDATING BALANCE SHEET
AS OF MARCH 31, 2016
(Dollars in thousands)
Parent CBRE Guarantor Nonguarantor Eliminations Consolidated
ASSETS
Current Assets:
Cash and cash equivalents $ 5 $ 3,416 $ 52,231 $ 433,577 $
— $ 489,229
Restricted cash
—
— 3,167 60,205
— 63,372
Receivables, net
—
— 880,322 1,464,503
— 2,344,825
Warehouse receivables (1)
—
— 392,307 332,201
— 724,508
Income taxes receivable 546 3,325 14,118 59,346 (4,032 ) 73,303
Prepaid expenses
—
— 64,671 114,264
— 178,935
Other current assets
— 7,938 65,076 139,710
— 212,724
Total Current Assets 551 14,679 1,471,892 2,603,806 (4,032 ) 4,086,896
Property and equipment, net
—
— 381,835 146,515
— 528,350
Goodwill
—
— 1,655,802 1,478,064
— 3,133,866
Other intangible assets, net
—
— 827,816 588,520
— 1,416,336
Investments in unconsolidated subsidiaries
—
— 187,100 33,433
— 220,533
Investments in consolidated subsidiaries 3,890,498 4,165,191 2,367,105
— (10,422,794 )
—
Intercompany loan receivable
— 2,681,258 700,000
— (3,381,258 )
—
Deferred tax assets, net
—
— 66,382 100,605 (39,474 ) 127,513
Other assets, net
— 25,371 170,146 126,124
— 321,641
Total Assets $ 3,891,049 $ 6,886,499 $ 7,828,078 $ 5,077,067 $ (13,847,558 ) $ 9,835,135
LIABILITIES AND EQUITY
Current Liabilities:
Accounts payable and accrued expenses $
— $ 7,512 $ 356,509 $ 987,041 $
— $ 1,351,062
Compensation and employee benefits payable
— 626 337,482 310,888
— 648,996
Accrued bonus and profit sharing
—
— 215,904 336,127
— 552,031
Income taxes payable
—
—
— 63,062 (4,032 ) 59,030
Short-term borrowings:
—
Warehouse lines of credit (1)
—
— 388,545 325,832
— 714,377
Revolving credit facility
— 280,000
—
—
— 280,000
Other
—
— 16
—
— 16
Total short-term borrowings
— 280,000 388,561 325,832
— 994,393
Current maturities of long-term debt
— 40,000
— 62
— 40,062
Other current liabilities
— 9,268 30,373 11,205
— 50,846
Total Current Liabilities
— 337,406 1,328,829 2,034,217 (4,032 ) 3,696,420
Long-Term Debt, net:
Long-term debt, net
— 2,635,036
— 9
— 2,635,045
Intercompany loan payable 1,073,454
— 2,012,662 295,142 (3,381,258 )
—
Total Long-Term Debt, net 1,073,454 2,635,036 2,012,662 295,151 (3,381,258 ) 2,635,045
Deferred tax liabilities, net
—
—
— 125,008 (39,474 ) 85,534
Non-current tax liabilities
—
— 89,535 1,272
— 90,807
Other liabilities
— 23,559 231,861 205,211
— 460,631
Total Liabilities 1,073,454 2,996,001 3,662,887 2,660,859 (3,424,764 ) 6,968,437
Commitments and contingencies
—
—
—
—
—
—
Equity:
CBRE Group, Inc. Stockholders’ Equity 2,817,595 3,890,498 4,165,191 2,367,105 (10,422,794 ) 2,817,595
Non-controlling interests
—
—
— 49,103
— 49,103
Total Equity 2,817,595 3,890,498 4,165,191 2,416,208 (10,422,794 ) 2,866,698
Total Liabilities and Equity $ 3,891,049 $ 6,886,499 $ 7,828,078 $ 5,077,067 $ (13,847,558 ) $ 9,835,135
(1) Although CBRE Capital Markets is
included among our domestic subsidiaries that jointly and severally
guarantee our 5.00% senior notes, 4.875% senior notes, 5.25% senior
notes and our 2015 Credit Agreement, a substantial majority of
warehouse receivables funded under TD Bank, N.A. (TD Bank), Capital
One, N.A. (Capital One), Bank of America (BofA), JP Morgan Chase
Bank, N.A. (JP Morgan) and Fannie Mae ASAP lines of credit are
pledged to TD Bank, Capital One, BofA, JP Morgan and Fannie Mae,
and accordingly, are not included as collateral for these notes or
our other outstanding debt.
CONDENSED CONSOLIDATING BALANCE SHEET
AS OF DECEMBER 31, 2015
(Dollars in thousands)
Parent CBRE Guarantor Nonguarantor Eliminations Consolidated
ASSETS
Current Assets:
Cash and cash equivalents $ 5 $ 8,479 $ 147,410 $ 384,509 $
— $ 540,403
Restricted cash
—
— 6,421 66,343
— 72,764
Receivables, net
—
— 860,776 1,610,964
— 2,471,740
Warehouse receivables (1)
—
— 1,397,094 370,013
— 1,767,107
Income taxes receivable 25,912 6,365 10,552 48,779 (32,277 ) 59,331
Prepaid expenses
—
— 77,109 95,813
— 172,922
Other current assets
— 9,236 62,386 149,334
— 220,956
Total Current Assets 25,917 24,080 2,561,748 2,725,755 (32,277 ) 5,305,223
Property and equipment, net
—
— 382,897 146,926
— 529,823
Goodwill
—
— 1,626,618 1,459,379
— 3,085,997
Other intangible assets, net
—
— 844,611 605,858
— 1,450,469
Investments in unconsolidated subsidiaries
—
— 184,508 33,435
— 217,943
Investments in consolidated subsidiaries 3,699,642 3,796,841 2,360,544
— (9,857,027 )
—
Intercompany loan receivable
— 2,590,949 700,000
— (3,290,949 )
—
Deferred tax assets, net
—
— 68,971 105,754 (39,473 ) 135,252
Other assets, net
— 22,055 176,835 94,346
— 293,236
Total Assets $ 3,725,559 $ 6,433,925 $ 8,906,732 $ 5,171,453 $ (13,219,726 ) $ 11,017,943
LIABILITIES AND EQUITY
Current Liabilities:
Accounts payable and accrued expenses $
— $ 31,616 $ 395,509 $ 1,056,994 $
— $ 1,484,119
Compensation and employee benefits payable
— 626 388,251 316,193
— 705,070
Accrued bonus and profit sharing
—
— 479,106 387,788
— 866,894
Income taxes payable
—
— 69,121 45,350 (32,277 ) 82,194
Short-term borrowings:
—
Warehouse lines of credit (1)
—
— 1,388,033 362,748
— 1,750,781
Other
—
— 16
—
— 16
Total short-term borrowings
—
— 1,388,049 362,748
— 1,750,797
Current maturities of long-term debt
— 34,375
— 53
— 34,428
Other current liabilities
— 1,063 31,474 38,118
— 70,655
Total Current Liabilities
— 67,680 2,751,510 2,207,244 (32,277 ) 4,994,157
Long-Term Debt, net:
Long-term debt, net
— 2,645,101
— 10
— 2,645,111
Intercompany loan payable 1,012,907
— 2,043,433 234,609 (3,290,949 )
—
Total Long-Term Debt, net 1,012,907 2,645,101 2,043,433 234,619 (3,290,949 ) 2,645,111
Deferred tax liabilities, net
—
—
— 139,834 (39,473 ) 100,361
Non-current tax liabilities
—
— 87,483 1,184
— 88,667
Other liabilities
— 21,502 227,465 181,610
— 430,577
Total Liabilities 1,012,907 2,734,283 5,109,891 2,764,491 (3,362,699 ) 8,258,873
Commitments and contingencies
—
—
—
—
—
—
Equity:
CBRE Group, Inc. Stockholders’ Equity 2,712,652 3,699,642 3,796,841 2,360,544 (9,857,027 ) 2,712,652
Non-controlling interests
—
—
— 46,418
— 46,418
Total Equity 2,712,652 3,699,642 3,796,841 2,406,962 (9,857,027 ) 2,759,070
Total Liabilities and Equity $ 3,725,559 $ 6,433,925 $ 8,906,732 $ 5,171,453 $ (13,219,726 ) $ 11,017,943
(1) Although CBRE Capital Markets is
included among our domestic subsidiaries that jointly and severally
guarantee our 5.00% senior notes, 4.875% senior notes, 5.25% senior
notes and our 2015 Credit Agreement, a substantial majority of
warehouse receivables funded under TD Bank, N.A. (TD Bank), Capital
One, N.A. (Capital One), Bank of America (BofA), JP Morgan Chase
Bank, N.A. (JP Morgan) and Fannie Mae ASAP lines of credit are
pledged to TD Bank, Capital One, BofA, JP Morgan and Fannie Mae,
and accordingly, are not included as collateral for these notes or
our other outstanding debt.</t>
  </si>
  <si>
    <t>Condensed Consolidating Statement of Operations</t>
  </si>
  <si>
    <t>CONDENSED CONSOLIDATING STATEMENT OF OPERATIONS
FOR THE THREE MONTHS ENDED MARCH 31, 2016
(Dollars in thousands)
Parent CBRE Guarantor Nonguarantor Eliminations Consolidated
Revenue $
— $
— $ 1,497,499 $ 1,349,235 $
— $ 2,846,734
Costs and expenses:
Cost of services
—
— 1,024,563 989,050
— 2,013,613
Operating, administrative and other 1,426 7,524 342,870 291,546
— 643,366
Depreciation and amortization
—
— 54,731 32,263
— 86,994
Total costs and expenses 1,426 7,524 1,422,164 1,312,859
— 2,743,973
Gain on disposition of real estate
—
— 3,659 1,160
— 4,819
Operating (loss) income (1,426 ) (7,524 ) 78,994 37,536
— 107,580
Equity income from unconsolidated subsidiaries
—
— 56,265 1,036
— 57,301
Other (loss) income
—
— (432 ) 3,647
— 3,215
Interest income
— 32,473 917 542 (32,473 ) 1,459
Interest expense
— 33,627 24,583 9,053 (32,473 ) 34,790
Royalty and management service (income) expense
—
— (7,428 ) 7,428
—
—
Income from consolidated subsidiaries 83,047 88,400 3,532
— (174,979 )
—
Income before (benefit of) provision for income taxes 81,621 79,722 122,121 26,280 (174,979 ) 134,765
(Benefit of) provision for income taxes (546 ) (3,325 ) 33,721 20,275
— 50,125
Net income 82,167 83,047 88,400 6,005 (174,979 ) 84,640
Less: Net income attributable to non-controlling interests
—
—
— 2,473
— 2,473
Net income attributable to CBRE Group, Inc. $ 82,167 $ 83,047 $ 88,400 $ 3,532 $ (174,979 ) $ 82,167
CONDENSED CONSOLIDATING STATEMENT OF OPERATIONS
FOR THE THREE MONTHS ENDED MARCH 31, 2015
(Dollars in thousands)
Parent CBRE Guarantor Nonguarantor Eliminations Consolidated
Revenue $
— $
— $ 1,157,871 $ 894,632 $
— $ 2,052,503
Costs and expenses:
Cost of services
—
— 717,643 573,134
— 1,290,777
Operating, administrative and other 13,144 (18,620 ) 284,587 252,664
— 531,775
Depreciation and amortization
—
— 36,527 33,319
— 69,846
Total costs and expenses 13,144 (18,620 ) 1,038,757 859,117
— 1,892,398
Operating (loss) income (13,144 ) 18,620 119,114 35,515
— 160,105
Equity income from unconsolidated subsidiaries
—
— 15,321 130
— 15,451
Other income
—
— 924 163
— 1,087
Interest income
— 55,367 674 1,623 (55,367 ) 2,297
Interest expense
— 24,886 39,402 17,293 (55,367 ) 26,214
Write-off of financing costs on extinguished debt
— 2,685
—
—
— 2,685
Royalty and management service (income) expense
—
— (4,102 ) 4,102
—
—
Income from consolidated subsidiaries 101,121 72,220 225
— (173,566 )
—
Income before (benefit of) provision for income taxes 87,977 118,636 100,958 16,036 (173,566 ) 150,041
(Benefit of) provision for income taxes (4,960 ) 17,515 28,738 15,610
— 56,903
Net income 92,937 101,121 72,220 426 (173,566 ) 93,138
Less: Net income attributable to non-controlling interests
—
—
— 201
— 201
Net income attributable to CBRE Group, Inc. $ 92,937 $ 101,121 $ 72,220 $ 225 $ (173,566 ) $ 92,937</t>
  </si>
  <si>
    <t>Condensed Consolidating Statement of Comprehensive Income (Loss)</t>
  </si>
  <si>
    <t>CONDENSED CONSOLIDATING STATEMENT OF COMPREHENSIVE
INCOME
FOR THE THREE MONTHS ENDED MARCH 31, 2016
(Dollars in thousands)
Parent CBRE Guarantor Nonguarantor Eliminations Consolidated
Net income $ 82,167 $ 83,047 $ 88,400 $ 6,005 $ (174,979 ) $ 84,640
Other comprehensive (loss) income:
Foreign currency translation gain
—
—
— 16,594
— 16,594
Amounts reclassified from accumulated other comprehensive loss to
interest expense, net
— 1,743
—
—
— 1,743
Unrealized losses on interest rate swaps, net
— (2,909 )
—
—
— (2,909 )
Unrealized holding (losses) gains on available for sale securities,
net
—
— (1,089 ) 160
— (929 )
Other, net
—
— (57 )
—
— (57 )
Total other comprehensive (loss) income
— (1,166 ) (1,146 ) 16,754
— 14,442
Comprehensive income 82,167 81,881 87,254 22,759 (174,979 ) 99,082
Less: Comprehensive income attributable to non-controlling
interests
—
—
— 2,595
— 2,595
Comprehensive income attributable to CBRE Group, Inc. $ 82,167 $ 81,881 $ 87,254 $ 20,164 $ (174,979 ) $ 96,487
CONDENSED CONSOLIDATING STATEMENT OF COMPREHENSIVE INCOME
(LOSS)
FOR THE THREE MONTHS ENDED MARCH 31, 2015
(Dollars in thousands)
Parent CBRE Guarantor Nonguarantor Eliminations Consolidated
Net income $ 92,937 $ 101,121 $ 72,220 $ 426 $ (173,566 ) $ 93,138
Other comprehensive loss:
Foreign currency translation loss
—
—
— (105,420 )
— (105,420 )
Amounts reclassified from accumulated other comprehensive loss to
interest expense, net
— 1,795
—
—
— 1,795
Unrealized losses on interest rate swaps, net
— (2,774 )
—
—
— (2,774 )
Unrealized holding (losses) gains on available for sale securities,
net
—
— (287 ) 121
— (166 )
Other, net
—
— 2
—
— 2
Total other comprehensive loss
— (979 ) (285 ) (105,299 )
— (106,563 )
Comprehensive income (loss) 92,937 100,142 71,935 (104,873 ) (173,566 ) (13,425 )
Less: Comprehensive income attributable to non-controlling
interests
—
—
— 168
— 168
Comprehensive income (loss) attributable to CBRE Group, Inc. $ 92,937 $ 100,142 $ 71,935 $ (105,041 ) $ (173,566 ) $ (13,593 )</t>
  </si>
  <si>
    <t>Condensed Consolidating Statement of Cash Flows</t>
  </si>
  <si>
    <t>CONDENSED CONSOLIDATING STATEMENT OF CASH FLOWS
FOR THE THREE MONTHS ENDED MARCH 31, 2016
(Dollars in thousands)
Parent CBRE Guarantor Nonguarantor Consolidated
CASH FLOWS PROVIDED BY (USED IN) OPERATING ACTIVITIES: $ 38,715 $ (14,370 ) $ (350,009 ) $ (2,976 ) $ (328,640 )
CASH FLOWS FROM INVESTING ACTIVITIES:
Capital expenditures
—
— (23,730 ) (9,738 ) (33,468 )
Acquisition of GWS, including net assets acquired, intangibles and
goodwill
—
— (21,900 )
— (21,900 )
Acquisition of businesses (other than GWS), including net assets
acquired, intangibles and goodwill
—
— (1,143 ) (2,155 ) (3,298 )
Contributions to unconsolidated subsidiaries
—
— (10,832 ) (91 ) (10,923 )
Distributions from unconsolidated subsidiaries
—
— 54,420 1,151 55,571
Proceeds from the sale of servicing rights and other assets
—
— 3,739 1,864 5,603
Decrease in restricted cash
—
— 3,254 6,517 9,771
Purchase of available for sale securities
—
— (7,716 )
— (7,716 )
Proceeds from the sale of available for sale securities
—
— 9,969
— 9,969
Other investing activities, net
—
— (2,303 )
— (2,303 )
Net cash provided by (used in) investing activities
—
— 3,758 (2,452 ) 1,306
CASH FLOWS FROM FINANCING ACTIVITIES:
Repayment of senior term loans
— (5,625 )
—
— (5,625 )
Proceeds from revolving credit facility
— 565,000
—
— 565,000
Repayment of revolving credit facility
— (285,000 )
—
— (285,000 )
Proceeds from notes payable on real estate held for sale and under
development
—
—
— 12,427 12,427
Repayment of notes payable on real estate held for sale and under
development
—
—
— (4,102 ) (4,102 )
Shares repurchased for payment of taxes on equity awards (4,252 )
—
—
— (4,252 )
Non-controlling interest contributions
—
—
— 27 27
Non-controlling interest distributions
—
—
— (1,138 ) (1,138 )
Payment of financing costs
— (4,677 )
— (110 ) (4,787 )
(Increase) decrease in intercompany receivables, net (34,640 ) (260,391 ) 251,072 43,959
—
Other financing activities, net 177
—
— (413 ) (236 )
Net cash (used in) provided by financing activities (38,715 ) 9,307 251,072 50,650 272,314
Effect of currency exchange rate changes on cash and cash
equivalents
—
—
— 3,846 3,846
NET (DECREASE) INCREASE IN CASH AND CASH EQUIVALENTS
— (5,063 ) (95,179 ) 49,068 (51,174 )
CASH AND CASH EQUIVALENTS, AT BEGINNING OF PERIOD 5 8,479 147,410 384,509 540,403
CASH AND CASH EQUIVALENTS, AT END OF PERIOD $ 5 $ 3,416 $ 52,231 $ 433,577 $ 489,229
SUPPLEMENTAL DISCLOSURES OF CASH FLOW INFORMATION:
Cash paid during the period for:
Interest $
— $ 53,924 $
— $ 281 $ 54,205
Income taxes, net $
— $
— $ 63,648 $ 19,330 $ 82,978
CONDENSED CONSOLIDATING STATEMENT OF CASH FLOWS
FOR THE THREE MONTHS ENDED MARCH 31, 2015
(Dollars in thousands)
Parent CBRE Guarantor Nonguarantor Consolidated
CASH FLOWS PROVIDED BY (USED IN) OPERATING ACTIVITIES: $ 22,240 $ 828 $ (296,579 ) $ 93,661 $ (179,850 )
CASH FLOWS FROM INVESTING ACTIVITIES:
Capital expenditures
—
— (8,536 ) (10,092 ) (18,628 )
Acquisition of businesses, including net assets acquired,
intangibles and goodwill
—
— (73,061 ) (1,972 ) (75,033 )
Contributions to unconsolidated subsidiaries
—
— (13,930 ) (911 ) (14,841 )
Distributions from unconsolidated subsidiaries
—
— 22,865 1,557 24,422
Proceeds from the sale of servicing rights and other assets
—
— 2,410 2,531 4,941
Increase in restricted cash
—
— (3,331 ) (28,027 ) (31,358 )
Purchase of available for sale securities
—
— (11,878 )
— (11,878 )
Proceeds from the sale of available for sale securities
—
— 15,854
— 15,854
Other investing activities, net
—
— 358 (670 ) (312 )
Net cash used in investing activities
—
— (69,249 ) (37,584 ) (106,833 )
CASH FLOWS FROM FINANCING ACTIVITIES:
Proceeds from senior term loans
— 500,000
—
— 500,000
Repayment of senior term loans
— (645,613 )
—
— (645,613 )
Proceeds from revolving credit facility
— 264,000
—
— 264,000
Repayment of revolving credit facility
— (154,000 )
— (4,512 ) (158,512 )
Proceeds from notes payable on real estate held for sale and under
development
—
—
— 746 746
Shares repurchased for payment of taxes on equity awards (5,092 )
—
—
— (5,092 )
Non-controlling interest contributions
—
—
— 4,192 4,192
Non-controlling interest distributions
—
—
— (748 ) (748 )
Payment of financing costs
— (21,183 )
—
— (21,183 )
(Increase) decrease in intercompany receivables, net (19,308 ) 43,359 25,379 (49,430 )
—
Other financing activities, net 2,160
—
— (385 ) 1,775
Net cash (used in) provided by financing activities (22,240 ) (13,437 ) 25,379 (50,137 ) (60,435 )
Effect of currency exchange rate changes on cash and cash
equivalents
—
—
— (14,738 ) (14,738 )
NET DECREASE IN CASH AND CASH EQUIVALENTS
— (12,609 ) (340,449 ) (8,798 ) (361,856 )
CASH AND CASH EQUIVALENTS, AT BEGINNING OF PERIOD 5 18,262 374,103 348,514 740,884
CASH AND CASH EQUIVALENTS, AT END OF PERIOD $ 5 $ 5,653 $ 33,654 $ 339,716 $ 379,028
SUPPLEMENTAL DISCLOSURES OF CASH FLOW INFORMATION:
Cash paid during the period for:
Interest $
— $ 36,358 $
— $ 805 $ 37,163
Income taxes, net $
— $
— $ 34,160 $ 22,730 $ 56,890</t>
  </si>
  <si>
    <t>Acquisition of Global Workplace Solutions - Additional Information (Detail) - USD ($) $ in Thousands</t>
  </si>
  <si>
    <t>Business Acquisition [Line Items]</t>
  </si>
  <si>
    <t>Global Workplace Solutions (GWS) [Member]</t>
  </si>
  <si>
    <t>Date of business purchase agreement</t>
  </si>
  <si>
    <t>Sep. 1,
		2015</t>
  </si>
  <si>
    <t>Purchase price paid in cash</t>
  </si>
  <si>
    <t>Goodwill recorded in connection with acquisition deductible for tax purpose</t>
  </si>
  <si>
    <t>Amortization expense of acquired intangible assets</t>
  </si>
  <si>
    <t>Additional interest expense for debt incurred to finance acquisitions</t>
  </si>
  <si>
    <t>Removal of direct costs</t>
  </si>
  <si>
    <t>Removal of tax impact</t>
  </si>
  <si>
    <t>Acquisition of Global Workplace Solutions (GWS) - Summary of Pro Forma Results Prepared for Comparative Purposes (Detail) - Global Workplace Solutions (GWS) [Member] $ / shares in Units, $ in Thousands</t>
  </si>
  <si>
    <t>Mar. 31, 2015USD ($)$ / sharesshares</t>
  </si>
  <si>
    <t>Net income attributable to CBRE Group, Inc.</t>
  </si>
  <si>
    <t>Net income per share attributable to CBRE Group, Inc. | $ / shares</t>
  </si>
  <si>
    <t>Weighted average shares outstanding for basic income per share | shares</t>
  </si>
  <si>
    <t>Weighted average shares outstanding for diluted income per share | shares</t>
  </si>
  <si>
    <t>Variable Interest Entities (VIEs) - Schedule of Maximum Exposure to Loss (Detail) - USD ($) $ in Thousands</t>
  </si>
  <si>
    <t>Variable Interest Entity [Line Items]</t>
  </si>
  <si>
    <t>Other assets, current</t>
  </si>
  <si>
    <t>Co-investment commitments</t>
  </si>
  <si>
    <t>Non-Consolidated Variable Interest Entities [Member]</t>
  </si>
  <si>
    <t>Maximum exposure to loss</t>
  </si>
  <si>
    <t>Fair Value Measurements - Additional Information (Detail) - USD ($)</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Senior term loans [Member]</t>
  </si>
  <si>
    <t>Estimated fair value of senior loans</t>
  </si>
  <si>
    <t>Senior term loans</t>
  </si>
  <si>
    <t>5.00% Senior Notes [Member]</t>
  </si>
  <si>
    <t>Interest rate of long-term debt</t>
  </si>
  <si>
    <t>5.00%</t>
  </si>
  <si>
    <t>Senior notes</t>
  </si>
  <si>
    <t>5.00% Senior Notes [Member] | Senior Notes [Member]</t>
  </si>
  <si>
    <t>4.875% Senior Notes [Member]</t>
  </si>
  <si>
    <t>4.875%</t>
  </si>
  <si>
    <t>4.875% Senior Notes [Member] | Senior Notes [Member]</t>
  </si>
  <si>
    <t>5.25% Senior Notes [Member]</t>
  </si>
  <si>
    <t>5.25%</t>
  </si>
  <si>
    <t>5.25% Senior Notes [Member] | Senior Notes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securities</t>
  </si>
  <si>
    <t>Trading securities</t>
  </si>
  <si>
    <t>Loan commitments</t>
  </si>
  <si>
    <t>Foreign currency exchange forward contracts</t>
  </si>
  <si>
    <t>Total assets at fair value</t>
  </si>
  <si>
    <t>Interest rate swaps</t>
  </si>
  <si>
    <t>Securities sold, not yet purchased</t>
  </si>
  <si>
    <t>Total liabilities at fair value</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Unobservable Inputs (Level 3) [Member]</t>
  </si>
  <si>
    <t>Fair Value Measurements - Schedule of Fair Value Measurements for Level 3 Assets (Detail) - Significant Unobservable Inputs (Level 3) [Member] $ in Thousands</t>
  </si>
  <si>
    <t>Mar. 31, 2015USD ($)</t>
  </si>
  <si>
    <t>Fair Value, Assets Measured on Recurring Basis, Unobservable Input Reconciliation [Line Items]</t>
  </si>
  <si>
    <t>Beginning balance</t>
  </si>
  <si>
    <t>Net gains included in earnings</t>
  </si>
  <si>
    <t>Settlements</t>
  </si>
  <si>
    <t>Transfers into (out of) Level 3</t>
  </si>
  <si>
    <t>Investments In Unconsolidated Subsidiaries - Additional information (Detail) - Maximum [Member]</t>
  </si>
  <si>
    <t>Global Investment Management [Member]</t>
  </si>
  <si>
    <t>Schedule of Equity Method Investments [Line Items]</t>
  </si>
  <si>
    <t>Equity method investments in unconsolidated subsidiaries, variations in ownership percentage</t>
  </si>
  <si>
    <t>Development Services [Member]</t>
  </si>
  <si>
    <t>10.00%</t>
  </si>
  <si>
    <t>Other [Member]</t>
  </si>
  <si>
    <t>50.00%</t>
  </si>
  <si>
    <t>Investments in Unconsolidated Subsidiaries - Schedule of Condensed Financial Information of Equity Method Investments (Detail) - USD ($) $ in Thousands</t>
  </si>
  <si>
    <t>Net income (loss)</t>
  </si>
  <si>
    <t>Long-Term Debt and Short-Term Borrowings - Schedule of Long-Term Debt (Detail) - USD ($) $ in Thousands</t>
  </si>
  <si>
    <t>Debt Instrument [Line Items]</t>
  </si>
  <si>
    <t>Total long-term debt</t>
  </si>
  <si>
    <t>Less: current maturities of long-term debt</t>
  </si>
  <si>
    <t>Less: unamortized debt issuance costs</t>
  </si>
  <si>
    <t>Total Long-Term Debt, net</t>
  </si>
  <si>
    <t>Senior notes due</t>
  </si>
  <si>
    <t>Senior notes, net of unamortized deferred financing costs</t>
  </si>
  <si>
    <t>Senior secured term loans [Member]</t>
  </si>
  <si>
    <t>Senior term loans, with interest ranging from 1.39% to 2.04%, due quarterly through 2022</t>
  </si>
  <si>
    <t>Long-Term Debt and Short-Term Borrowings - Schedule of Long-Term Debt (Parenthetical) (Detail)</t>
  </si>
  <si>
    <t>12 Months Ended</t>
  </si>
  <si>
    <t>Interest rate of secured long-term debt, Maximum</t>
  </si>
  <si>
    <t>1.39%</t>
  </si>
  <si>
    <t>Interest rate of secured long-term debt, Minimum</t>
  </si>
  <si>
    <t>2.04%</t>
  </si>
  <si>
    <t>Maturity date of debt, start</t>
  </si>
  <si>
    <t>Maturity date of debt, end</t>
  </si>
  <si>
    <t>Dec. 31,
		2022</t>
  </si>
  <si>
    <t>Interest rate of senior subordinated notes</t>
  </si>
  <si>
    <t>Due date of long term debt</t>
  </si>
  <si>
    <t>Long-Term Debt and Short-Term Borrowings - Credit Agreement - Additional Information (Detail)</t>
  </si>
  <si>
    <t>Mar. 21, 2016USD ($)</t>
  </si>
  <si>
    <t>Mar. 31, 2016USD ($)</t>
  </si>
  <si>
    <t>Credit facility expiration date</t>
  </si>
  <si>
    <t>2016-09</t>
  </si>
  <si>
    <t>Minimum coverage ratio of EBITDA to total interest expense</t>
  </si>
  <si>
    <t>Maximum leverage ratio of total debt less available cash to EBITDA</t>
  </si>
  <si>
    <t>Coverage ratio of EBITDA to total interest expense</t>
  </si>
  <si>
    <t>Leverage ratio of total debt less available cash to EBITDA</t>
  </si>
  <si>
    <t>2015 Credit Agreement [Member]</t>
  </si>
  <si>
    <t>Amounts available to borrow under Credit Agreement</t>
  </si>
  <si>
    <t>Revolving credit facility maturity date</t>
  </si>
  <si>
    <t>Mar. 21,
		2021</t>
  </si>
  <si>
    <t>2015 Credit Agreement [Member] | Revolving credit facility [Member]</t>
  </si>
  <si>
    <t>Revolving credit facility increase in borrowing capacity</t>
  </si>
  <si>
    <t>2021-03</t>
  </si>
  <si>
    <t>2015 Credit Agreement [Member] | Tranche A term loan facility [Member]</t>
  </si>
  <si>
    <t>Jan. 9,
		2020</t>
  </si>
  <si>
    <t>2015 Credit Agreement [Member] | Tranche B-1 term loan facility [Member]</t>
  </si>
  <si>
    <t>Sep. 3,
		2020</t>
  </si>
  <si>
    <t>2015 Credit Agreement [Member] | Tranche B-2 term loan facility [Member]</t>
  </si>
  <si>
    <t>Sep. 3,
		2022</t>
  </si>
  <si>
    <t>Long-Term Debt and Short-Term Borrowings - Revolving Credit Facility - Additional Information (Detail) - USD ($)</t>
  </si>
  <si>
    <t>Outstanding borrowings</t>
  </si>
  <si>
    <t>Letters of credit outstanding amount</t>
  </si>
  <si>
    <t>Revolving credit facility [Member]</t>
  </si>
  <si>
    <t>Revolving credit facility, weighted average annual interest rates</t>
  </si>
  <si>
    <t>2.70%</t>
  </si>
  <si>
    <t>Long-Term Debt and Short-Term Borrowings - Warehouse Lines of Credit - Additional Information (Detail) - USD ($)</t>
  </si>
  <si>
    <t>Loans Held-for-sale, Mortgage</t>
  </si>
  <si>
    <t>Warehouse Agreement Borrowings [Member]</t>
  </si>
  <si>
    <t>Lines of credit principal outstanding</t>
  </si>
  <si>
    <t>Commitments and Contingencies - Additional Information (Detail) - USD ($)</t>
  </si>
  <si>
    <t>Loss Contingencies [Line Items]</t>
  </si>
  <si>
    <t>Letters of credit outstanding</t>
  </si>
  <si>
    <t>Accrued loan loss</t>
  </si>
  <si>
    <t>Assets available for recourse</t>
  </si>
  <si>
    <t>Letters of credit expiration date</t>
  </si>
  <si>
    <t>Guarantees total</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Maximum [Member]</t>
  </si>
  <si>
    <t>Co-investments typically range</t>
  </si>
  <si>
    <t>2.00%</t>
  </si>
  <si>
    <t>Income Per Share Information - Computation of Basic and Diluted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Segments - Summarized Financial Information by Segment (Detail) - USD ($) $ in Thousands</t>
  </si>
  <si>
    <t>Segment Reporting Information [Line Items]</t>
  </si>
  <si>
    <t>EBITDA</t>
  </si>
  <si>
    <t>Americas [Member]</t>
  </si>
  <si>
    <t>EMEA [Member]</t>
  </si>
  <si>
    <t>Asia Pacific [Member]</t>
  </si>
  <si>
    <t>Segments - EBITDA Calculation by Segment (Detail) - USD ($) $ in Thousands</t>
  </si>
  <si>
    <t>(Benefit of) provision for income taxes</t>
  </si>
  <si>
    <t>Interest expense, net</t>
  </si>
  <si>
    <t>Royalty and management service (income) expense</t>
  </si>
  <si>
    <t>Guarantor and Nonguarantor Financial Statements - Condensed Consolidating Balance Sheet (Detail) - USD ($) $ in Thousands</t>
  </si>
  <si>
    <t>Dec. 31, 2014</t>
  </si>
  <si>
    <t>Condensed Balance Sheet Statements, Captions [Line Items]</t>
  </si>
  <si>
    <t>Receivables, net</t>
  </si>
  <si>
    <t>Other intangible assets, net</t>
  </si>
  <si>
    <t>Long-term debt, net</t>
  </si>
  <si>
    <t>CBRE Group, Inc. Stockholders' Equity</t>
  </si>
  <si>
    <t>Elimination [Member]</t>
  </si>
  <si>
    <t>Investments in consolidated subsidiaries</t>
  </si>
  <si>
    <t>Intercompany loan receivable</t>
  </si>
  <si>
    <t>Intercompany loan payable</t>
  </si>
  <si>
    <t>Parent [Member]</t>
  </si>
  <si>
    <t>CBRE [Member]</t>
  </si>
  <si>
    <t>Guarantor Subsidiaries [Member]</t>
  </si>
  <si>
    <t>Nonguarantor Subsidiari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Operating (loss) income</t>
  </si>
  <si>
    <t>Other (loss) income</t>
  </si>
  <si>
    <t>Income from consolidated subsidiaries</t>
  </si>
  <si>
    <t>Guarantor and Nonguarantor Financial Statements - Condensed Consolidating Statement of Comprehensive Income (Loss) (Detail) - USD ($) $ in Thousands</t>
  </si>
  <si>
    <t>Amounts reclassified from accumulated other comprehensive loss to interest expense, net</t>
  </si>
  <si>
    <t>Unrealized losses on interest rate swaps, net</t>
  </si>
  <si>
    <t>Unrealized holding (losses) gains on available for sale securities, net</t>
  </si>
  <si>
    <t>Total other comprehensive (loss) income</t>
  </si>
  <si>
    <t>Comprehensive income</t>
  </si>
  <si>
    <t>Guarantor and Nonguarantor Financial Statements - Condensed Consolidating Statement of Cash Flows (Detail) - USD ($) $ in Thousands</t>
  </si>
  <si>
    <t>Condensed Cash Flow Statements, Captions [Line Items]</t>
  </si>
  <si>
    <t>CASH FLOWS PROVIDED BY (USED IN) OPERATING ACTIVITIES:</t>
  </si>
  <si>
    <t>Acquisition of GWS, including net assets acquired, intangibles and goodwill</t>
  </si>
  <si>
    <t>Decrease in restricted cash</t>
  </si>
  <si>
    <t>NET (DECREASE) INCREASE IN CASH AND CASH EQUIVALENTS</t>
  </si>
  <si>
    <t>(Increase) decrease in intercompany receivables,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38118</v>
      </c>
    </row>
    <row spans="1:3" r="12">
      <c t="s" s="4" r="A12">
        <v>19</v>
      </c>
      <c t="s" s="4" r="B12">
        <v>20</v>
      </c>
    </row>
    <row spans="1:3" r="13">
      <c t="s" s="4" r="A13">
        <v>21</v>
      </c>
      <c t="s" s="4" r="B13">
        <v>22</v>
      </c>
    </row>
    <row spans="1:3" r="14">
      <c t="s" s="4" r="A14">
        <v>23</v>
      </c>
      <c t="n" s="6" r="C14">
        <v>335435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8</v>
      </c>
      <c t="s" s="2" r="B1">
        <v>1</v>
      </c>
    </row>
    <row spans="1:2" r="2">
      <c t="s" s="2" r="B2">
        <v>2</v>
      </c>
    </row>
    <row spans="1:2" r="3">
      <c t="s" s="3" r="A3">
        <v>193</v>
      </c>
    </row>
    <row spans="1:2" r="4">
      <c t="s" s="4" r="A4">
        <v>198</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84</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89229</v>
      </c>
      <c t="n" s="7" r="C3">
        <v>540403</v>
      </c>
    </row>
    <row spans="1:3" r="4">
      <c t="s" s="4" r="A4">
        <v>28</v>
      </c>
      <c t="n" s="6" r="B4">
        <v>63372</v>
      </c>
      <c t="n" s="6" r="C4">
        <v>72764</v>
      </c>
    </row>
    <row spans="1:3" r="5">
      <c t="s" s="4" r="A5">
        <v>29</v>
      </c>
      <c t="n" s="6" r="B5">
        <v>2344825</v>
      </c>
      <c t="n" s="6" r="C5">
        <v>2471740</v>
      </c>
    </row>
    <row spans="1:3" r="6">
      <c t="s" s="4" r="A6">
        <v>30</v>
      </c>
      <c t="n" s="6" r="B6">
        <v>724508</v>
      </c>
      <c t="n" s="6" r="C6">
        <v>1767107</v>
      </c>
    </row>
    <row spans="1:3" r="7">
      <c t="s" s="4" r="A7">
        <v>31</v>
      </c>
      <c t="n" s="6" r="B7">
        <v>73303</v>
      </c>
      <c t="n" s="6" r="C7">
        <v>59331</v>
      </c>
    </row>
    <row spans="1:3" r="8">
      <c t="s" s="4" r="A8">
        <v>32</v>
      </c>
      <c t="n" s="6" r="B8">
        <v>178935</v>
      </c>
      <c t="n" s="6" r="C8">
        <v>172922</v>
      </c>
    </row>
    <row spans="1:3" r="9">
      <c t="s" s="4" r="A9">
        <v>33</v>
      </c>
      <c t="n" s="6" r="B9">
        <v>212724</v>
      </c>
      <c t="n" s="6" r="C9">
        <v>220956</v>
      </c>
    </row>
    <row spans="1:3" r="10">
      <c t="s" s="4" r="A10">
        <v>34</v>
      </c>
      <c t="n" s="6" r="B10">
        <v>4086896</v>
      </c>
      <c t="n" s="6" r="C10">
        <v>5305223</v>
      </c>
    </row>
    <row spans="1:3" r="11">
      <c t="s" s="4" r="A11">
        <v>35</v>
      </c>
      <c t="n" s="6" r="B11">
        <v>528350</v>
      </c>
      <c t="n" s="6" r="C11">
        <v>529823</v>
      </c>
    </row>
    <row spans="1:3" r="12">
      <c t="s" s="4" r="A12">
        <v>36</v>
      </c>
      <c t="n" s="6" r="B12">
        <v>3133866</v>
      </c>
      <c t="n" s="6" r="C12">
        <v>3085997</v>
      </c>
    </row>
    <row spans="1:3" r="13">
      <c t="s" s="4" r="A13">
        <v>37</v>
      </c>
      <c t="n" s="6" r="B13">
        <v>1416336</v>
      </c>
      <c t="n" s="6" r="C13">
        <v>1450469</v>
      </c>
    </row>
    <row spans="1:3" r="14">
      <c t="s" s="4" r="A14">
        <v>38</v>
      </c>
      <c t="n" s="6" r="B14">
        <v>220533</v>
      </c>
      <c t="n" s="6" r="C14">
        <v>217943</v>
      </c>
    </row>
    <row spans="1:3" r="15">
      <c t="s" s="4" r="A15">
        <v>39</v>
      </c>
      <c t="n" s="6" r="B15">
        <v>127513</v>
      </c>
      <c t="n" s="6" r="C15">
        <v>135252</v>
      </c>
    </row>
    <row spans="1:3" r="16">
      <c t="s" s="4" r="A16">
        <v>40</v>
      </c>
      <c t="n" s="6" r="B16">
        <v>321641</v>
      </c>
      <c t="n" s="6" r="C16">
        <v>293236</v>
      </c>
    </row>
    <row spans="1:3" r="17">
      <c t="s" s="4" r="A17">
        <v>41</v>
      </c>
      <c t="n" s="6" r="B17">
        <v>9835135</v>
      </c>
      <c t="n" s="6" r="C17">
        <v>11017943</v>
      </c>
    </row>
    <row spans="1:3" r="18">
      <c t="s" s="3" r="A18">
        <v>42</v>
      </c>
    </row>
    <row spans="1:3" r="19">
      <c t="s" s="4" r="A19">
        <v>43</v>
      </c>
      <c t="n" s="6" r="B19">
        <v>1351062</v>
      </c>
      <c t="n" s="6" r="C19">
        <v>1484119</v>
      </c>
    </row>
    <row spans="1:3" r="20">
      <c t="s" s="4" r="A20">
        <v>44</v>
      </c>
      <c t="n" s="6" r="B20">
        <v>648996</v>
      </c>
      <c t="n" s="6" r="C20">
        <v>705070</v>
      </c>
    </row>
    <row spans="1:3" r="21">
      <c t="s" s="4" r="A21">
        <v>45</v>
      </c>
      <c t="n" s="6" r="B21">
        <v>552031</v>
      </c>
      <c t="n" s="6" r="C21">
        <v>866894</v>
      </c>
    </row>
    <row spans="1:3" r="22">
      <c t="s" s="4" r="A22">
        <v>46</v>
      </c>
      <c t="n" s="6" r="B22">
        <v>59030</v>
      </c>
      <c t="n" s="6" r="C22">
        <v>82194</v>
      </c>
    </row>
    <row spans="1:3" r="23">
      <c t="s" s="3" r="A23">
        <v>47</v>
      </c>
    </row>
    <row spans="1:3" r="24">
      <c t="s" s="4" r="A24">
        <v>48</v>
      </c>
      <c t="n" s="6" r="B24">
        <v>714377</v>
      </c>
      <c t="n" s="6" r="C24">
        <v>1750781</v>
      </c>
    </row>
    <row spans="1:3" r="25">
      <c t="s" s="4" r="A25">
        <v>49</v>
      </c>
      <c t="n" s="6" r="B25">
        <v>280000</v>
      </c>
    </row>
    <row spans="1:3" r="26">
      <c t="s" s="4" r="A26">
        <v>50</v>
      </c>
      <c t="n" s="6" r="B26">
        <v>16</v>
      </c>
      <c t="n" s="6" r="C26">
        <v>16</v>
      </c>
    </row>
    <row spans="1:3" r="27">
      <c t="s" s="4" r="A27">
        <v>51</v>
      </c>
      <c t="n" s="6" r="B27">
        <v>994393</v>
      </c>
      <c t="n" s="6" r="C27">
        <v>1750797</v>
      </c>
    </row>
    <row spans="1:3" r="28">
      <c t="s" s="4" r="A28">
        <v>52</v>
      </c>
      <c t="n" s="6" r="B28">
        <v>40062</v>
      </c>
      <c t="n" s="6" r="C28">
        <v>34428</v>
      </c>
    </row>
    <row spans="1:3" r="29">
      <c t="s" s="4" r="A29">
        <v>53</v>
      </c>
      <c t="n" s="6" r="B29">
        <v>50846</v>
      </c>
      <c t="n" s="6" r="C29">
        <v>70655</v>
      </c>
    </row>
    <row spans="1:3" r="30">
      <c t="s" s="4" r="A30">
        <v>54</v>
      </c>
      <c t="n" s="6" r="B30">
        <v>3696420</v>
      </c>
      <c t="n" s="6" r="C30">
        <v>4994157</v>
      </c>
    </row>
    <row spans="1:3" r="31">
      <c t="s" s="4" r="A31">
        <v>55</v>
      </c>
      <c t="n" s="6" r="B31">
        <v>2635045</v>
      </c>
      <c t="n" s="6" r="C31">
        <v>2645111</v>
      </c>
    </row>
    <row spans="1:3" r="32">
      <c t="s" s="4" r="A32">
        <v>56</v>
      </c>
      <c t="n" s="6" r="B32">
        <v>85534</v>
      </c>
      <c t="n" s="6" r="C32">
        <v>100361</v>
      </c>
    </row>
    <row spans="1:3" r="33">
      <c t="s" s="4" r="A33">
        <v>57</v>
      </c>
      <c t="n" s="6" r="B33">
        <v>90807</v>
      </c>
      <c t="n" s="6" r="C33">
        <v>88667</v>
      </c>
    </row>
    <row spans="1:3" r="34">
      <c t="s" s="4" r="A34">
        <v>58</v>
      </c>
      <c t="n" s="6" r="B34">
        <v>460631</v>
      </c>
      <c t="n" s="6" r="C34">
        <v>430577</v>
      </c>
    </row>
    <row spans="1:3" r="35">
      <c t="s" s="4" r="A35">
        <v>59</v>
      </c>
      <c t="n" s="7" r="B35">
        <v>6968437</v>
      </c>
      <c t="n" s="7" r="C35">
        <v>8258873</v>
      </c>
    </row>
    <row spans="1:3" r="36">
      <c t="s" s="4" r="A36">
        <v>60</v>
      </c>
      <c t="s" s="4" r="B36">
        <v>61</v>
      </c>
      <c t="s" s="4" r="C36">
        <v>61</v>
      </c>
    </row>
    <row spans="1:3" r="37">
      <c t="s" s="3" r="A37">
        <v>62</v>
      </c>
    </row>
    <row spans="1:3" r="38">
      <c t="s" s="4" r="A38">
        <v>63</v>
      </c>
      <c t="n" s="7" r="B38">
        <v>3353</v>
      </c>
      <c t="n" s="7" r="C38">
        <v>3342</v>
      </c>
    </row>
    <row spans="1:3" r="39">
      <c t="s" s="4" r="A39">
        <v>64</v>
      </c>
      <c t="n" s="6" r="B39">
        <v>1115203</v>
      </c>
      <c t="n" s="6" r="C39">
        <v>1106758</v>
      </c>
    </row>
    <row spans="1:3" r="40">
      <c t="s" s="4" r="A40">
        <v>65</v>
      </c>
      <c t="n" s="6" r="B40">
        <v>2170394</v>
      </c>
      <c t="n" s="6" r="C40">
        <v>2088227</v>
      </c>
    </row>
    <row spans="1:3" r="41">
      <c t="s" s="4" r="A41">
        <v>66</v>
      </c>
      <c t="n" s="6" r="B41">
        <v>-471355</v>
      </c>
      <c t="n" s="6" r="C41">
        <v>-485675</v>
      </c>
    </row>
    <row spans="1:3" r="42">
      <c t="s" s="4" r="A42">
        <v>67</v>
      </c>
      <c t="n" s="6" r="B42">
        <v>2817595</v>
      </c>
      <c t="n" s="6" r="C42">
        <v>2712652</v>
      </c>
    </row>
    <row spans="1:3" r="43">
      <c t="s" s="4" r="A43">
        <v>68</v>
      </c>
      <c t="n" s="6" r="B43">
        <v>49103</v>
      </c>
      <c t="n" s="6" r="C43">
        <v>46418</v>
      </c>
    </row>
    <row spans="1:3" r="44">
      <c t="s" s="4" r="A44">
        <v>69</v>
      </c>
      <c t="n" s="6" r="B44">
        <v>2866698</v>
      </c>
      <c t="n" s="6" r="C44">
        <v>2759070</v>
      </c>
    </row>
    <row spans="1:3" r="45">
      <c t="s" s="4" r="A45">
        <v>70</v>
      </c>
      <c t="n" s="7" r="B45">
        <v>9835135</v>
      </c>
      <c t="n" s="7" r="C45">
        <v>11017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8</v>
      </c>
      <c t="s" s="2" r="B1">
        <v>1</v>
      </c>
    </row>
    <row spans="1:2" r="2">
      <c t="s" s="2" r="B2">
        <v>2</v>
      </c>
    </row>
    <row spans="1:2" r="3">
      <c t="s" s="3" r="A3">
        <v>190</v>
      </c>
    </row>
    <row spans="1:2" r="4">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1</v>
      </c>
      <c t="s" s="2" r="B1">
        <v>1</v>
      </c>
    </row>
    <row spans="1:2" r="2">
      <c t="s" s="2" r="B2">
        <v>2</v>
      </c>
    </row>
    <row spans="1:2" r="3">
      <c t="s" s="3" r="A3">
        <v>193</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4</v>
      </c>
      <c t="s" s="2" r="B1">
        <v>1</v>
      </c>
    </row>
    <row spans="1:2" r="2">
      <c t="s" s="2" r="B2">
        <v>2</v>
      </c>
    </row>
    <row spans="1:2" r="3">
      <c t="s" s="3" r="A3">
        <v>196</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9</v>
      </c>
      <c t="s" s="2" r="B1">
        <v>1</v>
      </c>
    </row>
    <row spans="1:2" r="2">
      <c t="s" s="2" r="B2">
        <v>2</v>
      </c>
    </row>
    <row spans="1:2" r="3">
      <c t="s" s="3" r="A3">
        <v>193</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201</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07</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38</v>
      </c>
      <c t="s" s="2" r="B1">
        <v>1</v>
      </c>
    </row>
    <row spans="1:2" r="2">
      <c t="s" s="2" r="B2">
        <v>2</v>
      </c>
    </row>
    <row spans="1:2" r="3">
      <c t="s" s="3" r="A3">
        <v>210</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84</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2</v>
      </c>
      <c t="s" s="2" r="B1">
        <v>1</v>
      </c>
    </row>
    <row spans="1:4" r="2">
      <c t="s" s="2" r="B2">
        <v>2</v>
      </c>
      <c t="s" s="2" r="C2">
        <v>80</v>
      </c>
      <c t="s" s="2" r="D2">
        <v>25</v>
      </c>
    </row>
    <row spans="1:4" r="3">
      <c t="s" s="3" r="A3">
        <v>253</v>
      </c>
    </row>
    <row spans="1:4" r="4">
      <c t="s" s="4" r="A4">
        <v>36</v>
      </c>
      <c t="n" s="7" r="B4">
        <v>3133866</v>
      </c>
      <c t="n" s="7" r="D4">
        <v>3085997</v>
      </c>
    </row>
    <row spans="1:4" r="5">
      <c t="s" s="4" r="A5">
        <v>254</v>
      </c>
    </row>
    <row spans="1:4" r="6">
      <c t="s" s="3" r="A6">
        <v>253</v>
      </c>
    </row>
    <row spans="1:4" r="7">
      <c t="s" s="4" r="A7">
        <v>255</v>
      </c>
      <c t="s" s="4" r="B7">
        <v>256</v>
      </c>
    </row>
    <row spans="1:4" r="8">
      <c t="s" s="4" r="A8">
        <v>257</v>
      </c>
      <c t="n" s="7" r="B8">
        <v>1475000</v>
      </c>
    </row>
    <row spans="1:4" r="9">
      <c t="s" s="4" r="A9">
        <v>36</v>
      </c>
      <c t="n" s="6" r="B9">
        <v>848000</v>
      </c>
    </row>
    <row spans="1:4" r="10">
      <c t="s" s="4" r="A10">
        <v>258</v>
      </c>
      <c t="n" s="7" r="B10">
        <v>442000</v>
      </c>
    </row>
    <row spans="1:4" r="11">
      <c t="s" s="4" r="A11">
        <v>259</v>
      </c>
      <c t="n" s="7" r="C11">
        <v>16900</v>
      </c>
    </row>
    <row spans="1:4" r="12">
      <c t="s" s="4" r="A12">
        <v>260</v>
      </c>
      <c t="n" s="6" r="C12">
        <v>10300</v>
      </c>
    </row>
    <row spans="1:4" r="13">
      <c t="s" s="4" r="A13">
        <v>261</v>
      </c>
      <c t="n" s="6" r="C13">
        <v>3200</v>
      </c>
    </row>
    <row spans="1:4" r="14">
      <c t="s" s="4" r="A14">
        <v>262</v>
      </c>
      <c t="n" s="7" r="C14">
        <v>3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263</v>
      </c>
      <c t="s" s="2" r="B1">
        <v>1</v>
      </c>
    </row>
    <row spans="1:2" r="2">
      <c t="s" s="2" r="B2">
        <v>264</v>
      </c>
    </row>
    <row spans="1:2" r="3">
      <c t="s" s="3" r="A3">
        <v>253</v>
      </c>
    </row>
    <row spans="1:2" r="4">
      <c t="s" s="4" r="A4">
        <v>82</v>
      </c>
      <c t="n" s="7" r="B4">
        <v>2925503</v>
      </c>
    </row>
    <row spans="1:2" r="5">
      <c t="s" s="4" r="A5">
        <v>89</v>
      </c>
      <c t="n" s="6" r="B5">
        <v>171403</v>
      </c>
    </row>
    <row spans="1:2" r="6">
      <c t="s" s="4" r="A6">
        <v>265</v>
      </c>
      <c t="n" s="7" r="B6">
        <v>94769</v>
      </c>
    </row>
    <row spans="1:2" r="7">
      <c t="s" s="3" r="A7">
        <v>100</v>
      </c>
    </row>
    <row spans="1:2" r="8">
      <c t="s" s="4" r="A8">
        <v>266</v>
      </c>
      <c t="n" s="8" r="B8">
        <v>0.29</v>
      </c>
    </row>
    <row spans="1:2" r="9">
      <c t="s" s="4" r="A9">
        <v>267</v>
      </c>
      <c t="n" s="6" r="B9">
        <v>331976907</v>
      </c>
    </row>
    <row spans="1:2" r="10">
      <c t="s" s="3" r="A10">
        <v>103</v>
      </c>
    </row>
    <row spans="1:2" r="11">
      <c t="s" s="4" r="A11">
        <v>266</v>
      </c>
      <c t="n" s="8" r="B11">
        <v>0.28</v>
      </c>
    </row>
    <row spans="1:2" r="12">
      <c t="s" s="4" r="A12">
        <v>268</v>
      </c>
      <c t="n" s="6" r="B12">
        <v>3356985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1</v>
      </c>
      <c t="s" s="2" r="B1">
        <v>2</v>
      </c>
      <c t="s" s="2" r="C1">
        <v>25</v>
      </c>
    </row>
    <row spans="1:3" r="2">
      <c t="s" s="3" r="A2">
        <v>72</v>
      </c>
    </row>
    <row spans="1:3" r="3">
      <c t="s" s="4" r="A3">
        <v>73</v>
      </c>
      <c t="n" s="7" r="B3">
        <v>48778</v>
      </c>
      <c t="n" s="7" r="C3">
        <v>46606</v>
      </c>
    </row>
    <row spans="1:3" r="4">
      <c t="s" s="4" r="A4">
        <v>74</v>
      </c>
      <c t="n" s="7" r="B4">
        <v>637418</v>
      </c>
      <c t="n" s="7" r="C4">
        <v>589236</v>
      </c>
    </row>
    <row spans="1:3" r="5">
      <c t="s" s="4" r="A5">
        <v>75</v>
      </c>
      <c t="n" s="8" r="B5">
        <v>0.01</v>
      </c>
      <c t="n" s="8" r="C5">
        <v>0.01</v>
      </c>
    </row>
    <row spans="1:3" r="6">
      <c t="s" s="4" r="A6">
        <v>76</v>
      </c>
      <c t="n" s="6" r="B6">
        <v>525000000</v>
      </c>
      <c t="n" s="6" r="C6">
        <v>525000000</v>
      </c>
    </row>
    <row spans="1:3" r="7">
      <c t="s" s="4" r="A7">
        <v>77</v>
      </c>
      <c t="n" s="6" r="B7">
        <v>335292513</v>
      </c>
      <c t="n" s="6" r="C7">
        <v>334230496</v>
      </c>
    </row>
    <row spans="1:3" r="8">
      <c t="s" s="4" r="A8">
        <v>78</v>
      </c>
      <c t="n" s="6" r="B8">
        <v>335292513</v>
      </c>
      <c t="n" s="6" r="C8">
        <v>334230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s" s="3" r="A2">
        <v>270</v>
      </c>
    </row>
    <row spans="1:3" r="3">
      <c t="s" s="4" r="A3">
        <v>38</v>
      </c>
      <c t="n" s="7" r="B3">
        <v>220533</v>
      </c>
      <c t="n" s="7" r="C3">
        <v>217943</v>
      </c>
    </row>
    <row spans="1:3" r="4">
      <c t="s" s="4" r="A4">
        <v>271</v>
      </c>
      <c t="n" s="6" r="B4">
        <v>212724</v>
      </c>
      <c t="n" s="6" r="C4">
        <v>220956</v>
      </c>
    </row>
    <row spans="1:3" r="5">
      <c t="s" s="4" r="A5">
        <v>272</v>
      </c>
      <c t="n" s="6" r="B5">
        <v>13500</v>
      </c>
    </row>
    <row spans="1:3" r="6">
      <c t="s" s="4" r="A6">
        <v>273</v>
      </c>
    </row>
    <row spans="1:3" r="7">
      <c t="s" s="3" r="A7">
        <v>270</v>
      </c>
    </row>
    <row spans="1:3" r="8">
      <c t="s" s="4" r="A8">
        <v>38</v>
      </c>
      <c t="n" s="6" r="B8">
        <v>24703</v>
      </c>
      <c t="n" s="6" r="C8">
        <v>21457</v>
      </c>
    </row>
    <row spans="1:3" r="9">
      <c t="s" s="4" r="A9">
        <v>271</v>
      </c>
      <c t="n" s="6" r="B9">
        <v>3827</v>
      </c>
      <c t="n" s="6" r="C9">
        <v>3723</v>
      </c>
    </row>
    <row spans="1:3" r="10">
      <c t="s" s="4" r="A10">
        <v>272</v>
      </c>
      <c t="n" s="6" r="B10">
        <v>180</v>
      </c>
      <c t="n" s="6" r="C10">
        <v>180</v>
      </c>
    </row>
    <row spans="1:3" r="11">
      <c t="s" s="4" r="A11">
        <v>274</v>
      </c>
      <c t="n" s="7" r="B11">
        <v>28710</v>
      </c>
      <c t="n" s="7" r="C11">
        <v>253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5</v>
      </c>
      <c t="s" s="2" r="B1">
        <v>2</v>
      </c>
      <c t="s" s="2" r="C1">
        <v>25</v>
      </c>
      <c t="s" s="2" r="D1">
        <v>80</v>
      </c>
    </row>
    <row spans="1:4" r="2">
      <c t="s" s="3" r="A2">
        <v>276</v>
      </c>
    </row>
    <row spans="1:4" r="3">
      <c t="s" s="4" r="A3">
        <v>277</v>
      </c>
      <c t="n" s="7" r="B3">
        <v>0</v>
      </c>
      <c t="n" s="7" r="D3">
        <v>0</v>
      </c>
    </row>
    <row spans="1:4" r="4">
      <c t="s" s="4" r="A4">
        <v>278</v>
      </c>
      <c t="n" s="6" r="B4">
        <v>0</v>
      </c>
      <c t="n" s="6" r="D4">
        <v>0</v>
      </c>
    </row>
    <row spans="1:4" r="5">
      <c t="s" s="4" r="A5">
        <v>279</v>
      </c>
      <c t="n" s="6" r="B5">
        <v>0</v>
      </c>
      <c t="n" s="6" r="D5">
        <v>0</v>
      </c>
    </row>
    <row spans="1:4" r="6">
      <c t="s" s="4" r="A6">
        <v>280</v>
      </c>
      <c t="n" s="6" r="B6">
        <v>0</v>
      </c>
      <c t="n" s="7" r="D6">
        <v>0</v>
      </c>
    </row>
    <row spans="1:4" r="7">
      <c t="s" s="4" r="A7">
        <v>281</v>
      </c>
    </row>
    <row spans="1:4" r="8">
      <c t="s" s="3" r="A8">
        <v>276</v>
      </c>
    </row>
    <row spans="1:4" r="9">
      <c t="s" s="4" r="A9">
        <v>282</v>
      </c>
      <c t="n" s="6" r="B9">
        <v>873100000</v>
      </c>
      <c t="n" s="7" r="C9">
        <v>878600000</v>
      </c>
    </row>
    <row spans="1:4" r="10">
      <c t="s" s="4" r="A10">
        <v>283</v>
      </c>
      <c t="n" s="6" r="B10">
        <v>872900000</v>
      </c>
      <c t="n" s="6" r="C10">
        <v>877900000</v>
      </c>
    </row>
    <row spans="1:4" r="11">
      <c t="s" s="4" r="A11">
        <v>284</v>
      </c>
    </row>
    <row spans="1:4" r="12">
      <c t="s" s="3" r="A12">
        <v>276</v>
      </c>
    </row>
    <row spans="1:4" r="13">
      <c t="s" s="4" r="A13">
        <v>282</v>
      </c>
      <c t="n" s="7" r="B13">
        <v>824000000</v>
      </c>
      <c t="n" s="7" r="C13">
        <v>802600000</v>
      </c>
    </row>
    <row spans="1:4" r="14">
      <c t="s" s="4" r="A14">
        <v>285</v>
      </c>
      <c t="s" s="4" r="B14">
        <v>286</v>
      </c>
      <c t="s" s="4" r="C14">
        <v>286</v>
      </c>
    </row>
    <row spans="1:4" r="15">
      <c t="s" s="4" r="A15">
        <v>287</v>
      </c>
      <c t="n" s="7" r="B15">
        <v>789500000</v>
      </c>
      <c t="n" s="7" r="C15">
        <v>789100000</v>
      </c>
    </row>
    <row spans="1:4" r="16">
      <c t="s" s="4" r="A16">
        <v>288</v>
      </c>
    </row>
    <row spans="1:4" r="17">
      <c t="s" s="3" r="A17">
        <v>276</v>
      </c>
    </row>
    <row spans="1:4" r="18">
      <c t="s" s="4" r="A18">
        <v>285</v>
      </c>
      <c t="s" s="4" r="B18">
        <v>286</v>
      </c>
      <c t="s" s="4" r="C18">
        <v>286</v>
      </c>
    </row>
    <row spans="1:4" r="19">
      <c t="s" s="4" r="A19">
        <v>289</v>
      </c>
    </row>
    <row spans="1:4" r="20">
      <c t="s" s="3" r="A20">
        <v>276</v>
      </c>
    </row>
    <row spans="1:4" r="21">
      <c t="s" s="4" r="A21">
        <v>282</v>
      </c>
      <c t="n" s="7" r="B21">
        <v>608500000</v>
      </c>
      <c t="n" s="7" r="C21">
        <v>598800000</v>
      </c>
    </row>
    <row spans="1:4" r="22">
      <c t="s" s="4" r="A22">
        <v>285</v>
      </c>
      <c t="s" s="4" r="B22">
        <v>290</v>
      </c>
      <c t="s" s="4" r="C22">
        <v>290</v>
      </c>
    </row>
    <row spans="1:4" r="23">
      <c t="s" s="4" r="A23">
        <v>287</v>
      </c>
      <c t="n" s="7" r="B23">
        <v>590700000</v>
      </c>
      <c t="n" s="7" r="C23">
        <v>590500000</v>
      </c>
    </row>
    <row spans="1:4" r="24">
      <c t="s" s="4" r="A24">
        <v>291</v>
      </c>
    </row>
    <row spans="1:4" r="25">
      <c t="s" s="3" r="A25">
        <v>276</v>
      </c>
    </row>
    <row spans="1:4" r="26">
      <c t="s" s="4" r="A26">
        <v>285</v>
      </c>
      <c t="s" s="4" r="B26">
        <v>290</v>
      </c>
      <c t="s" s="4" r="C26">
        <v>290</v>
      </c>
    </row>
    <row spans="1:4" r="27">
      <c t="s" s="4" r="A27">
        <v>292</v>
      </c>
    </row>
    <row spans="1:4" r="28">
      <c t="s" s="3" r="A28">
        <v>276</v>
      </c>
    </row>
    <row spans="1:4" r="29">
      <c t="s" s="4" r="A29">
        <v>282</v>
      </c>
      <c t="n" s="7" r="B29">
        <v>438200000</v>
      </c>
      <c t="n" s="7" r="C29">
        <v>430400000</v>
      </c>
    </row>
    <row spans="1:4" r="30">
      <c t="s" s="4" r="A30">
        <v>285</v>
      </c>
      <c t="s" s="4" r="B30">
        <v>293</v>
      </c>
      <c t="s" s="4" r="C30">
        <v>293</v>
      </c>
    </row>
    <row spans="1:4" r="31">
      <c t="s" s="4" r="A31">
        <v>287</v>
      </c>
      <c t="n" s="7" r="B31">
        <v>422000000</v>
      </c>
      <c t="n" s="7" r="C31">
        <v>422000000</v>
      </c>
    </row>
    <row spans="1:4" r="32">
      <c t="s" s="4" r="A32">
        <v>294</v>
      </c>
    </row>
    <row spans="1:4" r="33">
      <c t="s" s="3" r="A33">
        <v>276</v>
      </c>
    </row>
    <row spans="1:4" r="34">
      <c t="s" s="4" r="A34">
        <v>285</v>
      </c>
      <c t="s" s="4" r="B34">
        <v>293</v>
      </c>
      <c t="s" s="4" r="C34">
        <v>293</v>
      </c>
    </row>
    <row spans="1:4" r="35">
      <c t="s" s="4" r="A35">
        <v>287</v>
      </c>
      <c t="n" s="7" r="B35">
        <v>426636000</v>
      </c>
      <c t="n" s="7" r="C35">
        <v>42668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5</v>
      </c>
    </row>
    <row spans="1:3" r="2">
      <c t="s" s="3" r="A2">
        <v>296</v>
      </c>
    </row>
    <row spans="1:3" r="3">
      <c t="s" s="4" r="A3">
        <v>30</v>
      </c>
      <c t="n" s="7" r="B3">
        <v>724508</v>
      </c>
      <c t="n" s="7" r="C3">
        <v>1767107</v>
      </c>
    </row>
    <row spans="1:3" r="4">
      <c t="s" s="4" r="A4">
        <v>297</v>
      </c>
    </row>
    <row spans="1:3" r="5">
      <c t="s" s="3" r="A5">
        <v>296</v>
      </c>
    </row>
    <row spans="1:3" r="6">
      <c t="s" s="4" r="A6">
        <v>298</v>
      </c>
      <c t="n" s="6" r="B6">
        <v>52029</v>
      </c>
      <c t="n" s="6" r="C6">
        <v>56562</v>
      </c>
    </row>
    <row spans="1:3" r="7">
      <c t="s" s="4" r="A7">
        <v>299</v>
      </c>
      <c t="n" s="6" r="B7">
        <v>66971</v>
      </c>
      <c t="n" s="6" r="C7">
        <v>64124</v>
      </c>
    </row>
    <row spans="1:3" r="8">
      <c t="s" s="4" r="A8">
        <v>30</v>
      </c>
      <c t="n" s="6" r="B8">
        <v>724508</v>
      </c>
      <c t="n" s="6" r="C8">
        <v>1767107</v>
      </c>
    </row>
    <row spans="1:3" r="9">
      <c t="s" s="4" r="A9">
        <v>300</v>
      </c>
      <c t="n" s="6" r="C9">
        <v>1680</v>
      </c>
    </row>
    <row spans="1:3" r="10">
      <c t="s" s="4" r="A10">
        <v>301</v>
      </c>
      <c t="n" s="6" r="B10">
        <v>7988</v>
      </c>
      <c t="n" s="6" r="C10">
        <v>9236</v>
      </c>
    </row>
    <row spans="1:3" r="11">
      <c t="s" s="4" r="A11">
        <v>302</v>
      </c>
      <c t="n" s="6" r="B11">
        <v>851496</v>
      </c>
      <c t="n" s="6" r="C11">
        <v>1898709</v>
      </c>
    </row>
    <row spans="1:3" r="12">
      <c t="s" s="4" r="A12">
        <v>303</v>
      </c>
      <c t="n" s="6" r="B12">
        <v>23559</v>
      </c>
      <c t="n" s="6" r="C12">
        <v>21502</v>
      </c>
    </row>
    <row spans="1:3" r="13">
      <c t="s" s="4" r="A13">
        <v>304</v>
      </c>
      <c t="n" s="6" r="B13">
        <v>4286</v>
      </c>
      <c t="n" s="6" r="C13">
        <v>4436</v>
      </c>
    </row>
    <row spans="1:3" r="14">
      <c t="s" s="4" r="A14">
        <v>301</v>
      </c>
      <c t="n" s="6" r="B14">
        <v>9268</v>
      </c>
      <c t="n" s="6" r="C14">
        <v>1008</v>
      </c>
    </row>
    <row spans="1:3" r="15">
      <c t="s" s="4" r="A15">
        <v>305</v>
      </c>
      <c t="n" s="6" r="B15">
        <v>37113</v>
      </c>
      <c t="n" s="6" r="C15">
        <v>26946</v>
      </c>
    </row>
    <row spans="1:3" r="16">
      <c t="s" s="4" r="A16">
        <v>306</v>
      </c>
    </row>
    <row spans="1:3" r="17">
      <c t="s" s="3" r="A17">
        <v>296</v>
      </c>
    </row>
    <row spans="1:3" r="18">
      <c t="s" s="4" r="A18">
        <v>298</v>
      </c>
      <c t="n" s="6" r="B18">
        <v>8341</v>
      </c>
      <c t="n" s="6" r="C18">
        <v>7350</v>
      </c>
    </row>
    <row spans="1:3" r="19">
      <c t="s" s="4" r="A19">
        <v>307</v>
      </c>
    </row>
    <row spans="1:3" r="20">
      <c t="s" s="3" r="A20">
        <v>296</v>
      </c>
    </row>
    <row spans="1:3" r="21">
      <c t="s" s="4" r="A21">
        <v>298</v>
      </c>
      <c t="n" s="6" r="B21">
        <v>3139</v>
      </c>
      <c t="n" s="6" r="C21">
        <v>3360</v>
      </c>
    </row>
    <row spans="1:3" r="22">
      <c t="s" s="4" r="A22">
        <v>308</v>
      </c>
    </row>
    <row spans="1:3" r="23">
      <c t="s" s="3" r="A23">
        <v>296</v>
      </c>
    </row>
    <row spans="1:3" r="24">
      <c t="s" s="4" r="A24">
        <v>298</v>
      </c>
      <c t="n" s="6" r="B24">
        <v>16645</v>
      </c>
      <c t="n" s="6" r="C24">
        <v>18085</v>
      </c>
    </row>
    <row spans="1:3" r="25">
      <c t="s" s="4" r="A25">
        <v>309</v>
      </c>
    </row>
    <row spans="1:3" r="26">
      <c t="s" s="3" r="A26">
        <v>296</v>
      </c>
    </row>
    <row spans="1:3" r="27">
      <c t="s" s="4" r="A27">
        <v>298</v>
      </c>
      <c t="n" s="6" r="B27">
        <v>1615</v>
      </c>
      <c t="n" s="6" r="C27">
        <v>1897</v>
      </c>
    </row>
    <row spans="1:3" r="28">
      <c t="s" s="4" r="A28">
        <v>310</v>
      </c>
    </row>
    <row spans="1:3" r="29">
      <c t="s" s="3" r="A29">
        <v>296</v>
      </c>
    </row>
    <row spans="1:3" r="30">
      <c t="s" s="4" r="A30">
        <v>298</v>
      </c>
      <c t="n" s="6" r="B30">
        <v>1704</v>
      </c>
      <c t="n" s="6" r="C30">
        <v>1752</v>
      </c>
    </row>
    <row spans="1:3" r="31">
      <c t="s" s="4" r="A31">
        <v>311</v>
      </c>
    </row>
    <row spans="1:3" r="32">
      <c t="s" s="3" r="A32">
        <v>296</v>
      </c>
    </row>
    <row spans="1:3" r="33">
      <c t="s" s="4" r="A33">
        <v>298</v>
      </c>
      <c t="n" s="6" r="B33">
        <v>31444</v>
      </c>
      <c t="n" s="6" r="C33">
        <v>32444</v>
      </c>
    </row>
    <row spans="1:3" r="34">
      <c t="s" s="4" r="A34">
        <v>312</v>
      </c>
    </row>
    <row spans="1:3" r="35">
      <c t="s" s="3" r="A35">
        <v>296</v>
      </c>
    </row>
    <row spans="1:3" r="36">
      <c t="s" s="4" r="A36">
        <v>298</v>
      </c>
      <c t="n" s="6" r="B36">
        <v>20585</v>
      </c>
      <c t="n" s="6" r="C36">
        <v>24118</v>
      </c>
    </row>
    <row spans="1:3" r="37">
      <c t="s" s="4" r="A37">
        <v>313</v>
      </c>
    </row>
    <row spans="1:3" r="38">
      <c t="s" s="3" r="A38">
        <v>296</v>
      </c>
    </row>
    <row spans="1:3" r="39">
      <c t="s" s="4" r="A39">
        <v>298</v>
      </c>
      <c t="n" s="6" r="B39">
        <v>28926</v>
      </c>
      <c t="n" s="6" r="C39">
        <v>31468</v>
      </c>
    </row>
    <row spans="1:3" r="40">
      <c t="s" s="4" r="A40">
        <v>299</v>
      </c>
      <c t="n" s="6" r="B40">
        <v>66971</v>
      </c>
      <c t="n" s="6" r="C40">
        <v>64124</v>
      </c>
    </row>
    <row spans="1:3" r="41">
      <c t="s" s="4" r="A41">
        <v>302</v>
      </c>
      <c t="n" s="6" r="B41">
        <v>95897</v>
      </c>
      <c t="n" s="6" r="C41">
        <v>95592</v>
      </c>
    </row>
    <row spans="1:3" r="42">
      <c t="s" s="4" r="A42">
        <v>304</v>
      </c>
      <c t="n" s="6" r="B42">
        <v>4286</v>
      </c>
      <c t="n" s="6" r="C42">
        <v>4436</v>
      </c>
    </row>
    <row spans="1:3" r="43">
      <c t="s" s="4" r="A43">
        <v>305</v>
      </c>
      <c t="n" s="6" r="B43">
        <v>4286</v>
      </c>
      <c t="n" s="6" r="C43">
        <v>4436</v>
      </c>
    </row>
    <row spans="1:3" r="44">
      <c t="s" s="4" r="A44">
        <v>314</v>
      </c>
    </row>
    <row spans="1:3" r="45">
      <c t="s" s="3" r="A45">
        <v>296</v>
      </c>
    </row>
    <row spans="1:3" r="46">
      <c t="s" s="4" r="A46">
        <v>298</v>
      </c>
      <c t="n" s="6" r="B46">
        <v>8341</v>
      </c>
      <c t="n" s="6" r="C46">
        <v>7350</v>
      </c>
    </row>
    <row spans="1:3" r="47">
      <c t="s" s="4" r="A47">
        <v>315</v>
      </c>
    </row>
    <row spans="1:3" r="48">
      <c t="s" s="3" r="A48">
        <v>296</v>
      </c>
    </row>
    <row spans="1:3" r="49">
      <c t="s" s="4" r="A49">
        <v>298</v>
      </c>
      <c t="n" s="6" r="B49">
        <v>8341</v>
      </c>
      <c t="n" s="6" r="C49">
        <v>7350</v>
      </c>
    </row>
    <row spans="1:3" r="50">
      <c t="s" s="4" r="A50">
        <v>316</v>
      </c>
    </row>
    <row spans="1:3" r="51">
      <c t="s" s="3" r="A51">
        <v>296</v>
      </c>
    </row>
    <row spans="1:3" r="52">
      <c t="s" s="4" r="A52">
        <v>298</v>
      </c>
      <c t="n" s="6" r="B52">
        <v>20585</v>
      </c>
      <c t="n" s="6" r="C52">
        <v>24118</v>
      </c>
    </row>
    <row spans="1:3" r="53">
      <c t="s" s="4" r="A53">
        <v>317</v>
      </c>
    </row>
    <row spans="1:3" r="54">
      <c t="s" s="3" r="A54">
        <v>296</v>
      </c>
    </row>
    <row spans="1:3" r="55">
      <c t="s" s="4" r="A55">
        <v>298</v>
      </c>
      <c t="n" s="6" r="B55">
        <v>23103</v>
      </c>
      <c t="n" s="6" r="C55">
        <v>25094</v>
      </c>
    </row>
    <row spans="1:3" r="56">
      <c t="s" s="4" r="A56">
        <v>30</v>
      </c>
      <c t="n" s="6" r="B56">
        <v>724508</v>
      </c>
      <c t="n" s="6" r="C56">
        <v>1767107</v>
      </c>
    </row>
    <row spans="1:3" r="57">
      <c t="s" s="4" r="A57">
        <v>301</v>
      </c>
      <c t="n" s="6" r="B57">
        <v>7988</v>
      </c>
      <c t="n" s="6" r="C57">
        <v>9236</v>
      </c>
    </row>
    <row spans="1:3" r="58">
      <c t="s" s="4" r="A58">
        <v>302</v>
      </c>
      <c t="n" s="6" r="B58">
        <v>755599</v>
      </c>
      <c t="n" s="6" r="C58">
        <v>1801437</v>
      </c>
    </row>
    <row spans="1:3" r="59">
      <c t="s" s="4" r="A59">
        <v>303</v>
      </c>
      <c t="n" s="6" r="B59">
        <v>23559</v>
      </c>
      <c t="n" s="6" r="C59">
        <v>21502</v>
      </c>
    </row>
    <row spans="1:3" r="60">
      <c t="s" s="4" r="A60">
        <v>301</v>
      </c>
      <c t="n" s="6" r="B60">
        <v>9268</v>
      </c>
      <c t="n" s="6" r="C60">
        <v>1008</v>
      </c>
    </row>
    <row spans="1:3" r="61">
      <c t="s" s="4" r="A61">
        <v>305</v>
      </c>
      <c t="n" s="6" r="B61">
        <v>32827</v>
      </c>
      <c t="n" s="6" r="C61">
        <v>22510</v>
      </c>
    </row>
    <row spans="1:3" r="62">
      <c t="s" s="4" r="A62">
        <v>318</v>
      </c>
    </row>
    <row spans="1:3" r="63">
      <c t="s" s="3" r="A63">
        <v>296</v>
      </c>
    </row>
    <row spans="1:3" r="64">
      <c t="s" s="4" r="A64">
        <v>298</v>
      </c>
      <c t="n" s="6" r="B64">
        <v>3139</v>
      </c>
      <c t="n" s="6" r="C64">
        <v>3360</v>
      </c>
    </row>
    <row spans="1:3" r="65">
      <c t="s" s="4" r="A65">
        <v>319</v>
      </c>
    </row>
    <row spans="1:3" r="66">
      <c t="s" s="3" r="A66">
        <v>296</v>
      </c>
    </row>
    <row spans="1:3" r="67">
      <c t="s" s="4" r="A67">
        <v>298</v>
      </c>
      <c t="n" s="6" r="B67">
        <v>16645</v>
      </c>
      <c t="n" s="6" r="C67">
        <v>18085</v>
      </c>
    </row>
    <row spans="1:3" r="68">
      <c t="s" s="4" r="A68">
        <v>320</v>
      </c>
    </row>
    <row spans="1:3" r="69">
      <c t="s" s="3" r="A69">
        <v>296</v>
      </c>
    </row>
    <row spans="1:3" r="70">
      <c t="s" s="4" r="A70">
        <v>298</v>
      </c>
      <c t="n" s="6" r="B70">
        <v>1615</v>
      </c>
      <c t="n" s="6" r="C70">
        <v>1897</v>
      </c>
    </row>
    <row spans="1:3" r="71">
      <c t="s" s="4" r="A71">
        <v>321</v>
      </c>
    </row>
    <row spans="1:3" r="72">
      <c t="s" s="3" r="A72">
        <v>296</v>
      </c>
    </row>
    <row spans="1:3" r="73">
      <c t="s" s="4" r="A73">
        <v>298</v>
      </c>
      <c t="n" s="6" r="B73">
        <v>1704</v>
      </c>
      <c t="n" s="6" r="C73">
        <v>1752</v>
      </c>
    </row>
    <row spans="1:3" r="74">
      <c t="s" s="4" r="A74">
        <v>322</v>
      </c>
    </row>
    <row spans="1:3" r="75">
      <c t="s" s="3" r="A75">
        <v>296</v>
      </c>
    </row>
    <row spans="1:3" r="76">
      <c t="s" s="4" r="A76">
        <v>298</v>
      </c>
      <c t="n" s="7" r="B76">
        <v>23103</v>
      </c>
      <c t="n" s="6" r="C76">
        <v>25094</v>
      </c>
    </row>
    <row spans="1:3" r="77">
      <c t="s" s="4" r="A77">
        <v>323</v>
      </c>
    </row>
    <row spans="1:3" r="78">
      <c t="s" s="3" r="A78">
        <v>296</v>
      </c>
    </row>
    <row spans="1:3" r="79">
      <c t="s" s="4" r="A79">
        <v>300</v>
      </c>
      <c t="n" s="6" r="C79">
        <v>1680</v>
      </c>
    </row>
    <row spans="1:3" r="80">
      <c t="s" s="4" r="A80">
        <v>302</v>
      </c>
      <c t="n" s="7" r="C80">
        <v>16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4</v>
      </c>
      <c t="s" s="2" r="B1">
        <v>1</v>
      </c>
    </row>
    <row spans="1:2" r="2">
      <c t="s" s="2" r="B2">
        <v>325</v>
      </c>
    </row>
    <row spans="1:2" r="3">
      <c t="s" s="3" r="A3">
        <v>326</v>
      </c>
    </row>
    <row spans="1:2" r="4">
      <c t="s" s="4" r="A4">
        <v>327</v>
      </c>
      <c t="n" s="7" r="B4">
        <v>1680</v>
      </c>
    </row>
    <row spans="1:2" r="5">
      <c t="s" s="4" r="A5">
        <v>328</v>
      </c>
      <c t="n" s="6" r="B5">
        <v>0</v>
      </c>
    </row>
    <row spans="1:2" r="6">
      <c t="s" s="4" r="A6">
        <v>329</v>
      </c>
      <c t="n" s="6" r="B6">
        <v>-1680</v>
      </c>
    </row>
    <row spans="1:2" r="7">
      <c t="s" s="4" r="A7">
        <v>330</v>
      </c>
      <c t="n" s="7" r="B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s="1" r="A1">
        <v>331</v>
      </c>
      <c t="s" s="2" r="B1">
        <v>2</v>
      </c>
    </row>
    <row spans="1:2" r="2">
      <c t="s" s="4" r="A2">
        <v>332</v>
      </c>
    </row>
    <row spans="1:2" r="3">
      <c t="s" s="3" r="A3">
        <v>333</v>
      </c>
    </row>
    <row spans="1:2" r="4">
      <c t="s" s="4" r="A4">
        <v>334</v>
      </c>
      <c t="s" s="4" r="B4">
        <v>286</v>
      </c>
    </row>
    <row spans="1:2" r="5">
      <c t="s" s="4" r="A5">
        <v>335</v>
      </c>
    </row>
    <row spans="1:2" r="6">
      <c t="s" s="3" r="A6">
        <v>333</v>
      </c>
    </row>
    <row spans="1:2" r="7">
      <c t="s" s="4" r="A7">
        <v>334</v>
      </c>
      <c t="s" s="4" r="B7">
        <v>336</v>
      </c>
    </row>
    <row spans="1:2" r="8">
      <c t="s" s="4" r="A8">
        <v>337</v>
      </c>
    </row>
    <row spans="1:2" r="9">
      <c t="s" s="3" r="A9">
        <v>333</v>
      </c>
    </row>
    <row spans="1:2" r="10">
      <c t="s" s="4" r="A10">
        <v>334</v>
      </c>
      <c t="s" s="4" r="B10">
        <v>3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80</v>
      </c>
    </row>
    <row spans="1:3" r="3">
      <c t="s" s="3" r="A3">
        <v>333</v>
      </c>
    </row>
    <row spans="1:3" r="4">
      <c t="s" s="4" r="A4">
        <v>82</v>
      </c>
      <c t="n" s="7" r="B4">
        <v>273512</v>
      </c>
      <c t="n" s="7" r="C4">
        <v>292573</v>
      </c>
    </row>
    <row spans="1:3" r="5">
      <c t="s" s="4" r="A5">
        <v>89</v>
      </c>
      <c t="n" s="6" r="B5">
        <v>127715</v>
      </c>
      <c t="n" s="6" r="C5">
        <v>71200</v>
      </c>
    </row>
    <row spans="1:3" r="6">
      <c t="s" s="4" r="A6">
        <v>340</v>
      </c>
      <c t="n" s="6" r="B6">
        <v>102780</v>
      </c>
      <c t="n" s="6" r="C6">
        <v>-1683</v>
      </c>
    </row>
    <row spans="1:3" r="7">
      <c t="s" s="4" r="A7">
        <v>332</v>
      </c>
    </row>
    <row spans="1:3" r="8">
      <c t="s" s="3" r="A8">
        <v>333</v>
      </c>
    </row>
    <row spans="1:3" r="9">
      <c t="s" s="4" r="A9">
        <v>82</v>
      </c>
      <c t="n" s="6" r="B9">
        <v>232603</v>
      </c>
      <c t="n" s="6" r="C9">
        <v>255727</v>
      </c>
    </row>
    <row spans="1:3" r="10">
      <c t="s" s="4" r="A10">
        <v>89</v>
      </c>
      <c t="n" s="6" r="B10">
        <v>623</v>
      </c>
      <c t="n" s="6" r="C10">
        <v>28627</v>
      </c>
    </row>
    <row spans="1:3" r="11">
      <c t="s" s="4" r="A11">
        <v>340</v>
      </c>
      <c t="n" s="6" r="B11">
        <v>-21875</v>
      </c>
      <c t="n" s="6" r="C11">
        <v>-42956</v>
      </c>
    </row>
    <row spans="1:3" r="12">
      <c t="s" s="4" r="A12">
        <v>335</v>
      </c>
    </row>
    <row spans="1:3" r="13">
      <c t="s" s="3" r="A13">
        <v>333</v>
      </c>
    </row>
    <row spans="1:3" r="14">
      <c t="s" s="4" r="A14">
        <v>82</v>
      </c>
      <c t="n" s="6" r="B14">
        <v>12658</v>
      </c>
      <c t="n" s="6" r="C14">
        <v>9259</v>
      </c>
    </row>
    <row spans="1:3" r="15">
      <c t="s" s="4" r="A15">
        <v>89</v>
      </c>
      <c t="n" s="6" r="B15">
        <v>120910</v>
      </c>
      <c t="n" s="6" r="C15">
        <v>39047</v>
      </c>
    </row>
    <row spans="1:3" r="16">
      <c t="s" s="4" r="A16">
        <v>340</v>
      </c>
      <c t="n" s="6" r="B16">
        <v>118461</v>
      </c>
      <c t="n" s="6" r="C16">
        <v>37636</v>
      </c>
    </row>
    <row spans="1:3" r="17">
      <c t="s" s="4" r="A17">
        <v>337</v>
      </c>
    </row>
    <row spans="1:3" r="18">
      <c t="s" s="3" r="A18">
        <v>333</v>
      </c>
    </row>
    <row spans="1:3" r="19">
      <c t="s" s="4" r="A19">
        <v>82</v>
      </c>
      <c t="n" s="6" r="B19">
        <v>28251</v>
      </c>
      <c t="n" s="6" r="C19">
        <v>27587</v>
      </c>
    </row>
    <row spans="1:3" r="20">
      <c t="s" s="4" r="A20">
        <v>89</v>
      </c>
      <c t="n" s="6" r="B20">
        <v>6182</v>
      </c>
      <c t="n" s="6" r="C20">
        <v>3526</v>
      </c>
    </row>
    <row spans="1:3" r="21">
      <c t="s" s="4" r="A21">
        <v>340</v>
      </c>
      <c t="n" s="7" r="B21">
        <v>6194</v>
      </c>
      <c t="n" s="7" r="C21">
        <v>36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50</v>
      </c>
      <c t="n" s="7" r="B3">
        <v>71</v>
      </c>
      <c t="n" s="7" r="C3">
        <v>63</v>
      </c>
    </row>
    <row spans="1:3" r="4">
      <c t="s" s="4" r="A4">
        <v>343</v>
      </c>
      <c t="n" s="6" r="B4">
        <v>2704859</v>
      </c>
      <c t="n" s="6" r="C4">
        <v>2710438</v>
      </c>
    </row>
    <row spans="1:3" r="5">
      <c t="s" s="4" r="A5">
        <v>344</v>
      </c>
      <c t="n" s="6" r="B5">
        <v>-40062</v>
      </c>
      <c t="n" s="6" r="C5">
        <v>-34428</v>
      </c>
    </row>
    <row spans="1:3" r="6">
      <c t="s" s="4" r="A6">
        <v>345</v>
      </c>
      <c t="n" s="6" r="B6">
        <v>-29752</v>
      </c>
      <c t="n" s="6" r="C6">
        <v>-30899</v>
      </c>
    </row>
    <row spans="1:3" r="7">
      <c t="s" s="4" r="A7">
        <v>346</v>
      </c>
      <c t="n" s="6" r="B7">
        <v>2635045</v>
      </c>
      <c t="n" s="6" r="C7">
        <v>2645111</v>
      </c>
    </row>
    <row spans="1:3" r="8">
      <c t="s" s="4" r="A8">
        <v>284</v>
      </c>
    </row>
    <row spans="1:3" r="9">
      <c t="s" s="3" r="A9">
        <v>342</v>
      </c>
    </row>
    <row spans="1:3" r="10">
      <c t="s" s="4" r="A10">
        <v>347</v>
      </c>
      <c t="n" s="6" r="B10">
        <v>789500</v>
      </c>
      <c t="n" s="6" r="C10">
        <v>789100</v>
      </c>
    </row>
    <row spans="1:3" r="11">
      <c t="s" s="4" r="A11">
        <v>288</v>
      </c>
    </row>
    <row spans="1:3" r="12">
      <c t="s" s="3" r="A12">
        <v>342</v>
      </c>
    </row>
    <row spans="1:3" r="13">
      <c t="s" s="4" r="A13">
        <v>348</v>
      </c>
      <c t="n" s="6" r="B13">
        <v>800000</v>
      </c>
      <c t="n" s="6" r="C13">
        <v>800000</v>
      </c>
    </row>
    <row spans="1:3" r="14">
      <c t="s" s="4" r="A14">
        <v>289</v>
      </c>
    </row>
    <row spans="1:3" r="15">
      <c t="s" s="3" r="A15">
        <v>342</v>
      </c>
    </row>
    <row spans="1:3" r="16">
      <c t="s" s="4" r="A16">
        <v>347</v>
      </c>
      <c t="n" s="6" r="B16">
        <v>590700</v>
      </c>
      <c t="n" s="6" r="C16">
        <v>590500</v>
      </c>
    </row>
    <row spans="1:3" r="17">
      <c t="s" s="4" r="A17">
        <v>291</v>
      </c>
    </row>
    <row spans="1:3" r="18">
      <c t="s" s="3" r="A18">
        <v>342</v>
      </c>
    </row>
    <row spans="1:3" r="19">
      <c t="s" s="4" r="A19">
        <v>348</v>
      </c>
      <c t="n" s="6" r="B19">
        <v>595652</v>
      </c>
      <c t="n" s="6" r="C19">
        <v>595568</v>
      </c>
    </row>
    <row spans="1:3" r="20">
      <c t="s" s="4" r="A20">
        <v>292</v>
      </c>
    </row>
    <row spans="1:3" r="21">
      <c t="s" s="3" r="A21">
        <v>342</v>
      </c>
    </row>
    <row spans="1:3" r="22">
      <c t="s" s="4" r="A22">
        <v>347</v>
      </c>
      <c t="n" s="6" r="B22">
        <v>422000</v>
      </c>
      <c t="n" s="6" r="C22">
        <v>422000</v>
      </c>
    </row>
    <row spans="1:3" r="23">
      <c t="s" s="4" r="A23">
        <v>294</v>
      </c>
    </row>
    <row spans="1:3" r="24">
      <c t="s" s="3" r="A24">
        <v>342</v>
      </c>
    </row>
    <row spans="1:3" r="25">
      <c t="s" s="4" r="A25">
        <v>347</v>
      </c>
      <c t="n" s="6" r="B25">
        <v>426636</v>
      </c>
      <c t="n" s="6" r="C25">
        <v>426682</v>
      </c>
    </row>
    <row spans="1:3" r="26">
      <c t="s" s="4" r="A26">
        <v>349</v>
      </c>
    </row>
    <row spans="1:3" r="27">
      <c t="s" s="3" r="A27">
        <v>342</v>
      </c>
    </row>
    <row spans="1:3" r="28">
      <c t="s" s="4" r="A28">
        <v>350</v>
      </c>
      <c t="n" s="7" r="B28">
        <v>882500</v>
      </c>
      <c t="n" s="7" r="C28">
        <v>888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351</v>
      </c>
      <c t="s" s="2" r="B1">
        <v>1</v>
      </c>
      <c t="s" s="2" r="C1">
        <v>352</v>
      </c>
    </row>
    <row spans="1:3" r="2">
      <c t="s" s="2" r="B2">
        <v>2</v>
      </c>
      <c t="s" s="2" r="C2">
        <v>25</v>
      </c>
    </row>
    <row spans="1:3" r="3">
      <c t="s" s="4" r="A3">
        <v>349</v>
      </c>
    </row>
    <row spans="1:3" r="4">
      <c t="s" s="3" r="A4">
        <v>342</v>
      </c>
    </row>
    <row spans="1:3" r="5">
      <c t="s" s="4" r="A5">
        <v>353</v>
      </c>
      <c t="s" s="4" r="B5">
        <v>354</v>
      </c>
      <c t="s" s="4" r="C5">
        <v>354</v>
      </c>
    </row>
    <row spans="1:3" r="6">
      <c t="s" s="4" r="A6">
        <v>355</v>
      </c>
      <c t="s" s="4" r="B6">
        <v>356</v>
      </c>
      <c t="s" s="4" r="C6">
        <v>356</v>
      </c>
    </row>
    <row spans="1:3" r="7">
      <c t="s" s="4" r="A7">
        <v>357</v>
      </c>
      <c t="s" s="4" r="B7">
        <v>10</v>
      </c>
      <c t="s" s="4" r="C7">
        <v>10</v>
      </c>
    </row>
    <row spans="1:3" r="8">
      <c t="s" s="4" r="A8">
        <v>358</v>
      </c>
      <c t="s" s="4" r="B8">
        <v>359</v>
      </c>
      <c t="s" s="4" r="C8">
        <v>359</v>
      </c>
    </row>
    <row spans="1:3" r="9">
      <c t="s" s="4" r="A9">
        <v>284</v>
      </c>
    </row>
    <row spans="1:3" r="10">
      <c t="s" s="3" r="A10">
        <v>342</v>
      </c>
    </row>
    <row spans="1:3" r="11">
      <c t="s" s="4" r="A11">
        <v>360</v>
      </c>
      <c t="s" s="4" r="B11">
        <v>286</v>
      </c>
      <c t="s" s="4" r="C11">
        <v>286</v>
      </c>
    </row>
    <row spans="1:3" r="12">
      <c t="s" s="4" r="A12">
        <v>288</v>
      </c>
    </row>
    <row spans="1:3" r="13">
      <c t="s" s="3" r="A13">
        <v>342</v>
      </c>
    </row>
    <row spans="1:3" r="14">
      <c t="s" s="4" r="A14">
        <v>360</v>
      </c>
      <c t="s" s="4" r="B14">
        <v>286</v>
      </c>
      <c t="s" s="4" r="C14">
        <v>286</v>
      </c>
    </row>
    <row spans="1:3" r="15">
      <c t="s" s="4" r="A15">
        <v>361</v>
      </c>
      <c t="n" s="6" r="B15">
        <v>2023</v>
      </c>
      <c t="n" s="6" r="C15">
        <v>2023</v>
      </c>
    </row>
    <row spans="1:3" r="16">
      <c t="s" s="4" r="A16">
        <v>289</v>
      </c>
    </row>
    <row spans="1:3" r="17">
      <c t="s" s="3" r="A17">
        <v>342</v>
      </c>
    </row>
    <row spans="1:3" r="18">
      <c t="s" s="4" r="A18">
        <v>360</v>
      </c>
      <c t="s" s="4" r="B18">
        <v>290</v>
      </c>
      <c t="s" s="4" r="C18">
        <v>290</v>
      </c>
    </row>
    <row spans="1:3" r="19">
      <c t="s" s="4" r="A19">
        <v>291</v>
      </c>
    </row>
    <row spans="1:3" r="20">
      <c t="s" s="3" r="A20">
        <v>342</v>
      </c>
    </row>
    <row spans="1:3" r="21">
      <c t="s" s="4" r="A21">
        <v>360</v>
      </c>
      <c t="s" s="4" r="B21">
        <v>290</v>
      </c>
      <c t="s" s="4" r="C21">
        <v>290</v>
      </c>
    </row>
    <row spans="1:3" r="22">
      <c t="s" s="4" r="A22">
        <v>361</v>
      </c>
      <c t="n" s="6" r="B22">
        <v>2026</v>
      </c>
      <c t="n" s="6" r="C22">
        <v>2026</v>
      </c>
    </row>
    <row spans="1:3" r="23">
      <c t="s" s="4" r="A23">
        <v>292</v>
      </c>
    </row>
    <row spans="1:3" r="24">
      <c t="s" s="3" r="A24">
        <v>342</v>
      </c>
    </row>
    <row spans="1:3" r="25">
      <c t="s" s="4" r="A25">
        <v>360</v>
      </c>
      <c t="s" s="4" r="B25">
        <v>293</v>
      </c>
      <c t="s" s="4" r="C25">
        <v>293</v>
      </c>
    </row>
    <row spans="1:3" r="26">
      <c t="s" s="4" r="A26">
        <v>294</v>
      </c>
    </row>
    <row spans="1:3" r="27">
      <c t="s" s="3" r="A27">
        <v>342</v>
      </c>
    </row>
    <row spans="1:3" r="28">
      <c t="s" s="4" r="A28">
        <v>360</v>
      </c>
      <c t="s" s="4" r="B28">
        <v>293</v>
      </c>
      <c t="s" s="4" r="C28">
        <v>293</v>
      </c>
    </row>
    <row spans="1:3" r="29">
      <c t="s" s="4" r="A29">
        <v>361</v>
      </c>
      <c t="n" s="6" r="B29">
        <v>2025</v>
      </c>
      <c t="n" s="6" r="C29">
        <v>20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s="1" r="A1">
        <v>362</v>
      </c>
      <c t="s" s="2" r="B1">
        <v>363</v>
      </c>
      <c t="s" s="2" r="C1">
        <v>364</v>
      </c>
      <c t="s" s="2" r="D1">
        <v>25</v>
      </c>
    </row>
    <row spans="1:4" r="2">
      <c t="s" s="3" r="A2">
        <v>342</v>
      </c>
    </row>
    <row spans="1:4" r="3">
      <c t="s" s="4" r="A3">
        <v>365</v>
      </c>
      <c t="s" s="4" r="C3">
        <v>366</v>
      </c>
    </row>
    <row spans="1:4" r="4">
      <c t="s" s="4" r="A4">
        <v>367</v>
      </c>
      <c t="n" s="6" r="C4">
        <v>2</v>
      </c>
    </row>
    <row spans="1:4" r="5">
      <c t="s" s="4" r="A5">
        <v>368</v>
      </c>
      <c t="n" s="9" r="C5">
        <v>4.25</v>
      </c>
    </row>
    <row spans="1:4" r="6">
      <c t="s" s="4" r="A6">
        <v>369</v>
      </c>
      <c t="n" s="9" r="C6">
        <v>11.98</v>
      </c>
    </row>
    <row spans="1:4" r="7">
      <c t="s" s="4" r="A7">
        <v>370</v>
      </c>
      <c t="n" s="9" r="C7">
        <v>1.66</v>
      </c>
    </row>
    <row spans="1:4" r="8">
      <c t="s" s="4" r="A8">
        <v>284</v>
      </c>
    </row>
    <row spans="1:4" r="9">
      <c t="s" s="3" r="A9">
        <v>342</v>
      </c>
    </row>
    <row spans="1:4" r="10">
      <c t="s" s="4" r="A10">
        <v>285</v>
      </c>
      <c t="s" s="4" r="C10">
        <v>286</v>
      </c>
      <c t="s" s="4" r="D10">
        <v>286</v>
      </c>
    </row>
    <row spans="1:4" r="11">
      <c t="s" s="4" r="A11">
        <v>292</v>
      </c>
    </row>
    <row spans="1:4" r="12">
      <c t="s" s="3" r="A12">
        <v>342</v>
      </c>
    </row>
    <row spans="1:4" r="13">
      <c t="s" s="4" r="A13">
        <v>285</v>
      </c>
      <c t="s" s="4" r="C13">
        <v>293</v>
      </c>
      <c t="s" s="4" r="D13">
        <v>293</v>
      </c>
    </row>
    <row spans="1:4" r="14">
      <c t="s" s="4" r="A14">
        <v>289</v>
      </c>
    </row>
    <row spans="1:4" r="15">
      <c t="s" s="3" r="A15">
        <v>342</v>
      </c>
    </row>
    <row spans="1:4" r="16">
      <c t="s" s="4" r="A16">
        <v>285</v>
      </c>
      <c t="s" s="4" r="C16">
        <v>290</v>
      </c>
      <c t="s" s="4" r="D16">
        <v>290</v>
      </c>
    </row>
    <row spans="1:4" r="17">
      <c t="s" s="4" r="A17">
        <v>371</v>
      </c>
    </row>
    <row spans="1:4" r="18">
      <c t="s" s="3" r="A18">
        <v>342</v>
      </c>
    </row>
    <row spans="1:4" r="19">
      <c t="s" s="4" r="A19">
        <v>372</v>
      </c>
      <c t="n" s="7" r="C19">
        <v>2800000000</v>
      </c>
    </row>
    <row spans="1:4" r="20">
      <c t="s" s="4" r="A20">
        <v>373</v>
      </c>
      <c t="s" s="4" r="C20">
        <v>374</v>
      </c>
    </row>
    <row spans="1:4" r="21">
      <c t="s" s="4" r="A21">
        <v>375</v>
      </c>
    </row>
    <row spans="1:4" r="22">
      <c t="s" s="3" r="A22">
        <v>342</v>
      </c>
    </row>
    <row spans="1:4" r="23">
      <c t="s" s="4" r="A23">
        <v>376</v>
      </c>
      <c t="n" s="7" r="B23">
        <v>200000000</v>
      </c>
    </row>
    <row spans="1:4" r="24">
      <c t="s" s="4" r="A24">
        <v>365</v>
      </c>
      <c t="s" s="4" r="B24">
        <v>377</v>
      </c>
    </row>
    <row spans="1:4" r="25">
      <c t="s" s="4" r="A25">
        <v>378</v>
      </c>
    </row>
    <row spans="1:4" r="26">
      <c t="s" s="3" r="A26">
        <v>342</v>
      </c>
    </row>
    <row spans="1:4" r="27">
      <c t="s" s="4" r="A27">
        <v>372</v>
      </c>
      <c t="n" s="7" r="C27">
        <v>500000000</v>
      </c>
    </row>
    <row spans="1:4" r="28">
      <c t="s" s="4" r="A28">
        <v>373</v>
      </c>
      <c t="s" s="4" r="C28">
        <v>379</v>
      </c>
    </row>
    <row spans="1:4" r="29">
      <c t="s" s="4" r="A29">
        <v>380</v>
      </c>
    </row>
    <row spans="1:4" r="30">
      <c t="s" s="3" r="A30">
        <v>342</v>
      </c>
    </row>
    <row spans="1:4" r="31">
      <c t="s" s="4" r="A31">
        <v>372</v>
      </c>
      <c t="n" s="7" r="C31">
        <v>270000000</v>
      </c>
    </row>
    <row spans="1:4" r="32">
      <c t="s" s="4" r="A32">
        <v>373</v>
      </c>
      <c t="s" s="4" r="C32">
        <v>381</v>
      </c>
    </row>
    <row spans="1:4" r="33">
      <c t="s" s="4" r="A33">
        <v>382</v>
      </c>
    </row>
    <row spans="1:4" r="34">
      <c t="s" s="3" r="A34">
        <v>342</v>
      </c>
    </row>
    <row spans="1:4" r="35">
      <c t="s" s="4" r="A35">
        <v>372</v>
      </c>
      <c t="n" s="7" r="C35">
        <v>130000000</v>
      </c>
    </row>
    <row spans="1:4" r="36">
      <c t="s" s="4" r="A36">
        <v>373</v>
      </c>
      <c t="s" s="4" r="C36">
        <v>3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25</v>
      </c>
    </row>
    <row spans="1:3" r="2">
      <c t="s" s="3" r="A2">
        <v>342</v>
      </c>
    </row>
    <row spans="1:3" r="3">
      <c t="s" s="4" r="A3">
        <v>385</v>
      </c>
      <c t="n" s="7" r="B3">
        <v>280000000</v>
      </c>
    </row>
    <row spans="1:3" r="4">
      <c t="s" s="4" r="A4">
        <v>386</v>
      </c>
      <c t="n" s="6" r="B4">
        <v>47200000</v>
      </c>
    </row>
    <row spans="1:3" r="5">
      <c t="s" s="4" r="A5">
        <v>387</v>
      </c>
    </row>
    <row spans="1:3" r="6">
      <c t="s" s="3" r="A6">
        <v>342</v>
      </c>
    </row>
    <row spans="1:3" r="7">
      <c t="s" s="4" r="A7">
        <v>385</v>
      </c>
      <c t="n" s="6" r="B7">
        <v>280000000</v>
      </c>
      <c t="n" s="7" r="C7">
        <v>0</v>
      </c>
    </row>
    <row spans="1:3" r="8">
      <c t="s" s="4" r="A8">
        <v>386</v>
      </c>
      <c t="n" s="7" r="B8">
        <v>2000000</v>
      </c>
      <c t="n" s="7" r="C8">
        <v>2000000</v>
      </c>
    </row>
    <row spans="1:3" r="9">
      <c t="s" s="4" r="A9">
        <v>371</v>
      </c>
    </row>
    <row spans="1:3" r="10">
      <c t="s" s="3" r="A10">
        <v>342</v>
      </c>
    </row>
    <row spans="1:3" r="11">
      <c t="s" s="4" r="A11">
        <v>388</v>
      </c>
      <c t="s" s="4" r="B11">
        <v>3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9</v>
      </c>
      <c t="s" s="2" r="B1">
        <v>1</v>
      </c>
    </row>
    <row spans="1:3" r="2">
      <c t="s" s="2" r="B2">
        <v>2</v>
      </c>
      <c t="s" s="2" r="C2">
        <v>80</v>
      </c>
    </row>
    <row spans="1:3" r="3">
      <c t="s" s="3" r="A3">
        <v>81</v>
      </c>
    </row>
    <row spans="1:3" r="4">
      <c t="s" s="4" r="A4">
        <v>82</v>
      </c>
      <c t="n" s="7" r="B4">
        <v>2846734</v>
      </c>
      <c t="n" s="7" r="C4">
        <v>2052503</v>
      </c>
    </row>
    <row spans="1:3" r="5">
      <c t="s" s="3" r="A5">
        <v>83</v>
      </c>
    </row>
    <row spans="1:3" r="6">
      <c t="s" s="4" r="A6">
        <v>84</v>
      </c>
      <c t="n" s="6" r="B6">
        <v>2013613</v>
      </c>
      <c t="n" s="6" r="C6">
        <v>1290777</v>
      </c>
    </row>
    <row spans="1:3" r="7">
      <c t="s" s="4" r="A7">
        <v>85</v>
      </c>
      <c t="n" s="6" r="B7">
        <v>643366</v>
      </c>
      <c t="n" s="6" r="C7">
        <v>531775</v>
      </c>
    </row>
    <row spans="1:3" r="8">
      <c t="s" s="4" r="A8">
        <v>86</v>
      </c>
      <c t="n" s="6" r="B8">
        <v>86994</v>
      </c>
      <c t="n" s="6" r="C8">
        <v>69846</v>
      </c>
    </row>
    <row spans="1:3" r="9">
      <c t="s" s="4" r="A9">
        <v>87</v>
      </c>
      <c t="n" s="6" r="B9">
        <v>2743973</v>
      </c>
      <c t="n" s="6" r="C9">
        <v>1892398</v>
      </c>
    </row>
    <row spans="1:3" r="10">
      <c t="s" s="4" r="A10">
        <v>88</v>
      </c>
      <c t="n" s="6" r="B10">
        <v>4819</v>
      </c>
    </row>
    <row spans="1:3" r="11">
      <c t="s" s="4" r="A11">
        <v>89</v>
      </c>
      <c t="n" s="6" r="B11">
        <v>107580</v>
      </c>
      <c t="n" s="6" r="C11">
        <v>160105</v>
      </c>
    </row>
    <row spans="1:3" r="12">
      <c t="s" s="4" r="A12">
        <v>90</v>
      </c>
      <c t="n" s="6" r="B12">
        <v>57301</v>
      </c>
      <c t="n" s="6" r="C12">
        <v>15451</v>
      </c>
    </row>
    <row spans="1:3" r="13">
      <c t="s" s="4" r="A13">
        <v>91</v>
      </c>
      <c t="n" s="6" r="B13">
        <v>3215</v>
      </c>
      <c t="n" s="6" r="C13">
        <v>1087</v>
      </c>
    </row>
    <row spans="1:3" r="14">
      <c t="s" s="4" r="A14">
        <v>92</v>
      </c>
      <c t="n" s="6" r="B14">
        <v>1459</v>
      </c>
      <c t="n" s="6" r="C14">
        <v>2297</v>
      </c>
    </row>
    <row spans="1:3" r="15">
      <c t="s" s="4" r="A15">
        <v>93</v>
      </c>
      <c t="n" s="6" r="B15">
        <v>34790</v>
      </c>
      <c t="n" s="6" r="C15">
        <v>26214</v>
      </c>
    </row>
    <row spans="1:3" r="16">
      <c t="s" s="4" r="A16">
        <v>94</v>
      </c>
      <c t="n" s="6" r="C16">
        <v>2685</v>
      </c>
    </row>
    <row spans="1:3" r="17">
      <c t="s" s="4" r="A17">
        <v>95</v>
      </c>
      <c t="n" s="6" r="B17">
        <v>134765</v>
      </c>
      <c t="n" s="6" r="C17">
        <v>150041</v>
      </c>
    </row>
    <row spans="1:3" r="18">
      <c t="s" s="4" r="A18">
        <v>96</v>
      </c>
      <c t="n" s="6" r="B18">
        <v>50125</v>
      </c>
      <c t="n" s="6" r="C18">
        <v>56903</v>
      </c>
    </row>
    <row spans="1:3" r="19">
      <c t="s" s="4" r="A19">
        <v>97</v>
      </c>
      <c t="n" s="6" r="B19">
        <v>84640</v>
      </c>
      <c t="n" s="6" r="C19">
        <v>93138</v>
      </c>
    </row>
    <row spans="1:3" r="20">
      <c t="s" s="4" r="A20">
        <v>98</v>
      </c>
      <c t="n" s="6" r="B20">
        <v>2473</v>
      </c>
      <c t="n" s="6" r="C20">
        <v>201</v>
      </c>
    </row>
    <row spans="1:3" r="21">
      <c t="s" s="4" r="A21">
        <v>99</v>
      </c>
      <c t="n" s="7" r="B21">
        <v>82167</v>
      </c>
      <c t="n" s="7" r="C21">
        <v>92937</v>
      </c>
    </row>
    <row spans="1:3" r="22">
      <c t="s" s="3" r="A22">
        <v>100</v>
      </c>
    </row>
    <row spans="1:3" r="23">
      <c t="s" s="4" r="A23">
        <v>101</v>
      </c>
      <c t="n" s="8" r="B23">
        <v>0.25</v>
      </c>
      <c t="n" s="8" r="C23">
        <v>0.28</v>
      </c>
    </row>
    <row spans="1:3" r="24">
      <c t="s" s="4" r="A24">
        <v>102</v>
      </c>
      <c t="n" s="6" r="B24">
        <v>333992935</v>
      </c>
      <c t="n" s="6" r="C24">
        <v>331976907</v>
      </c>
    </row>
    <row spans="1:3" r="25">
      <c t="s" s="3" r="A25">
        <v>103</v>
      </c>
    </row>
    <row spans="1:3" r="26">
      <c t="s" s="4" r="A26">
        <v>101</v>
      </c>
      <c t="n" s="8" r="B26">
        <v>0.24</v>
      </c>
      <c t="n" s="8" r="C26">
        <v>0.28</v>
      </c>
    </row>
    <row spans="1:3" r="27">
      <c t="s" s="4" r="A27">
        <v>104</v>
      </c>
      <c t="n" s="6" r="B27">
        <v>337506232</v>
      </c>
      <c t="n" s="6" r="C27">
        <v>3356985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90</v>
      </c>
      <c t="s" s="2" r="B1">
        <v>1</v>
      </c>
    </row>
    <row spans="1:3" r="2">
      <c t="s" s="2" r="B2">
        <v>2</v>
      </c>
      <c t="s" s="2" r="C2">
        <v>25</v>
      </c>
    </row>
    <row spans="1:3" r="3">
      <c t="s" s="3" r="A3">
        <v>342</v>
      </c>
    </row>
    <row spans="1:3" r="4">
      <c t="s" s="4" r="A4">
        <v>48</v>
      </c>
      <c t="n" s="7" r="B4">
        <v>714377000</v>
      </c>
      <c t="n" s="7" r="C4">
        <v>1750781000</v>
      </c>
    </row>
    <row spans="1:3" r="5">
      <c t="s" s="4" r="A5">
        <v>391</v>
      </c>
      <c t="n" s="6" r="B5">
        <v>724500000</v>
      </c>
      <c t="n" s="7" r="C5">
        <v>1800000000</v>
      </c>
    </row>
    <row spans="1:3" r="6">
      <c t="s" s="4" r="A6">
        <v>392</v>
      </c>
    </row>
    <row spans="1:3" r="7">
      <c t="s" s="3" r="A7">
        <v>342</v>
      </c>
    </row>
    <row spans="1:3" r="8">
      <c t="s" s="4" r="A8">
        <v>393</v>
      </c>
      <c t="n" s="7" r="B8">
        <v>19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94</v>
      </c>
      <c t="s" s="2" r="B1">
        <v>1</v>
      </c>
    </row>
    <row spans="1:3" r="2">
      <c t="s" s="2" r="B2">
        <v>2</v>
      </c>
      <c t="s" s="2" r="C2">
        <v>25</v>
      </c>
    </row>
    <row spans="1:3" r="3">
      <c t="s" s="3" r="A3">
        <v>395</v>
      </c>
    </row>
    <row spans="1:3" r="4">
      <c t="s" s="4" r="A4">
        <v>396</v>
      </c>
      <c t="n" s="7" r="B4">
        <v>47200000</v>
      </c>
    </row>
    <row spans="1:3" r="5">
      <c t="s" s="4" r="A5">
        <v>397</v>
      </c>
      <c t="n" s="6" r="B5">
        <v>22400000</v>
      </c>
      <c t="n" s="7" r="C5">
        <v>21800000</v>
      </c>
    </row>
    <row spans="1:3" r="6">
      <c t="s" s="4" r="A6">
        <v>398</v>
      </c>
      <c t="n" s="6" r="B6">
        <v>489600000</v>
      </c>
    </row>
    <row spans="1:3" r="7">
      <c t="s" s="4" r="A7">
        <v>30</v>
      </c>
      <c t="n" s="7" r="B7">
        <v>332200000</v>
      </c>
    </row>
    <row spans="1:3" r="8">
      <c t="s" s="4" r="A8">
        <v>399</v>
      </c>
      <c t="s" s="4" r="B8">
        <v>366</v>
      </c>
    </row>
    <row spans="1:3" r="9">
      <c t="s" s="4" r="A9">
        <v>400</v>
      </c>
      <c t="n" s="7" r="B9">
        <v>53900000</v>
      </c>
    </row>
    <row spans="1:3" r="10">
      <c t="s" s="4" r="A10">
        <v>401</v>
      </c>
      <c t="n" s="6" r="B10">
        <v>13500000</v>
      </c>
    </row>
    <row spans="1:3" r="11">
      <c t="s" s="4" r="A11">
        <v>402</v>
      </c>
      <c t="n" s="6" r="B11">
        <v>30100000</v>
      </c>
    </row>
    <row spans="1:3" r="12">
      <c t="s" s="4" r="A12">
        <v>403</v>
      </c>
    </row>
    <row spans="1:3" r="13">
      <c t="s" s="3" r="A13">
        <v>395</v>
      </c>
    </row>
    <row spans="1:3" r="14">
      <c t="s" s="4" r="A14">
        <v>404</v>
      </c>
      <c t="n" s="6" r="B14">
        <v>12800000000</v>
      </c>
    </row>
    <row spans="1:3" r="15">
      <c t="s" s="4" r="A15">
        <v>405</v>
      </c>
    </row>
    <row spans="1:3" r="16">
      <c t="s" s="3" r="A16">
        <v>395</v>
      </c>
    </row>
    <row spans="1:3" r="17">
      <c t="s" s="4" r="A17">
        <v>396</v>
      </c>
      <c t="n" s="7" r="B17">
        <v>38000000</v>
      </c>
      <c t="n" s="7" r="C17">
        <v>35000000</v>
      </c>
    </row>
    <row spans="1:3" r="18">
      <c t="s" s="4" r="A18">
        <v>406</v>
      </c>
    </row>
    <row spans="1:3" r="19">
      <c t="s" s="3" r="A19">
        <v>395</v>
      </c>
    </row>
    <row spans="1:3" r="20">
      <c t="s" s="4" r="A20">
        <v>407</v>
      </c>
      <c t="s" s="4" r="B20">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80</v>
      </c>
    </row>
    <row spans="1:3" r="3">
      <c t="s" s="3" r="A3">
        <v>410</v>
      </c>
    </row>
    <row spans="1:3" r="4">
      <c t="s" s="4" r="A4">
        <v>411</v>
      </c>
      <c t="n" s="7" r="B4">
        <v>82167</v>
      </c>
      <c t="n" s="7" r="C4">
        <v>92937</v>
      </c>
    </row>
    <row spans="1:3" r="5">
      <c t="s" s="4" r="A5">
        <v>102</v>
      </c>
      <c t="n" s="6" r="B5">
        <v>333992935</v>
      </c>
      <c t="n" s="6" r="C5">
        <v>331976907</v>
      </c>
    </row>
    <row spans="1:3" r="6">
      <c t="s" s="4" r="A6">
        <v>412</v>
      </c>
      <c t="n" s="8" r="B6">
        <v>0.25</v>
      </c>
      <c t="n" s="8" r="C6">
        <v>0.28</v>
      </c>
    </row>
    <row spans="1:3" r="7">
      <c t="s" s="3" r="A7">
        <v>413</v>
      </c>
    </row>
    <row spans="1:3" r="8">
      <c t="s" s="4" r="A8">
        <v>411</v>
      </c>
      <c t="n" s="7" r="B8">
        <v>82167</v>
      </c>
      <c t="n" s="7" r="C8">
        <v>92937</v>
      </c>
    </row>
    <row spans="1:3" r="9">
      <c t="s" s="4" r="A9">
        <v>102</v>
      </c>
      <c t="n" s="6" r="B9">
        <v>333992935</v>
      </c>
      <c t="n" s="6" r="C9">
        <v>331976907</v>
      </c>
    </row>
    <row spans="1:3" r="10">
      <c t="s" s="4" r="A10">
        <v>414</v>
      </c>
      <c t="n" s="6" r="B10">
        <v>3469041</v>
      </c>
      <c t="n" s="6" r="C10">
        <v>3444604</v>
      </c>
    </row>
    <row spans="1:3" r="11">
      <c t="s" s="4" r="A11">
        <v>415</v>
      </c>
      <c t="n" s="6" r="B11">
        <v>44256</v>
      </c>
      <c t="n" s="6" r="C11">
        <v>277079</v>
      </c>
    </row>
    <row spans="1:3" r="12">
      <c t="s" s="4" r="A12">
        <v>104</v>
      </c>
      <c t="n" s="6" r="B12">
        <v>337506232</v>
      </c>
      <c t="n" s="6" r="C12">
        <v>335698590</v>
      </c>
    </row>
    <row spans="1:3" r="13">
      <c t="s" s="4" r="A13">
        <v>416</v>
      </c>
      <c t="n" s="8" r="B13">
        <v>0.24</v>
      </c>
      <c t="n" s="8" r="C13">
        <v>0.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80</v>
      </c>
    </row>
    <row spans="1:3" r="3">
      <c t="s" s="4" r="A3">
        <v>418</v>
      </c>
    </row>
    <row spans="1:3" r="4">
      <c t="s" s="3" r="A4">
        <v>419</v>
      </c>
    </row>
    <row spans="1:3" r="5">
      <c t="s" s="4" r="A5">
        <v>420</v>
      </c>
      <c t="n" s="6" r="B5">
        <v>1562323</v>
      </c>
      <c t="n" s="6" r="C5">
        <v>477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1</v>
      </c>
      <c t="s" s="2" r="B1">
        <v>1</v>
      </c>
    </row>
    <row spans="1:3" r="2">
      <c t="s" s="2" r="B2">
        <v>2</v>
      </c>
      <c t="s" s="2" r="C2">
        <v>80</v>
      </c>
    </row>
    <row spans="1:3" r="3">
      <c t="s" s="3" r="A3">
        <v>422</v>
      </c>
    </row>
    <row spans="1:3" r="4">
      <c t="s" s="4" r="A4">
        <v>82</v>
      </c>
      <c t="n" s="7" r="B4">
        <v>2846734</v>
      </c>
      <c t="n" s="7" r="C4">
        <v>2052503</v>
      </c>
    </row>
    <row spans="1:3" r="5">
      <c t="s" s="4" r="A5">
        <v>423</v>
      </c>
      <c t="n" s="6" r="B5">
        <v>252617</v>
      </c>
      <c t="n" s="6" r="C5">
        <v>246288</v>
      </c>
    </row>
    <row spans="1:3" r="6">
      <c t="s" s="4" r="A6">
        <v>332</v>
      </c>
    </row>
    <row spans="1:3" r="7">
      <c t="s" s="3" r="A7">
        <v>422</v>
      </c>
    </row>
    <row spans="1:3" r="8">
      <c t="s" s="4" r="A8">
        <v>82</v>
      </c>
      <c t="n" s="6" r="B8">
        <v>90380</v>
      </c>
      <c t="n" s="6" r="C8">
        <v>110224</v>
      </c>
    </row>
    <row spans="1:3" r="9">
      <c t="s" s="4" r="A9">
        <v>423</v>
      </c>
      <c t="n" s="6" r="B9">
        <v>21536</v>
      </c>
      <c t="n" s="6" r="C9">
        <v>38045</v>
      </c>
    </row>
    <row spans="1:3" r="10">
      <c t="s" s="4" r="A10">
        <v>335</v>
      </c>
    </row>
    <row spans="1:3" r="11">
      <c t="s" s="3" r="A11">
        <v>422</v>
      </c>
    </row>
    <row spans="1:3" r="12">
      <c t="s" s="4" r="A12">
        <v>82</v>
      </c>
      <c t="n" s="6" r="B12">
        <v>16773</v>
      </c>
      <c t="n" s="6" r="C12">
        <v>12273</v>
      </c>
    </row>
    <row spans="1:3" r="13">
      <c t="s" s="4" r="A13">
        <v>423</v>
      </c>
      <c t="n" s="6" r="B13">
        <v>31875</v>
      </c>
      <c t="n" s="6" r="C13">
        <v>5536</v>
      </c>
    </row>
    <row spans="1:3" r="14">
      <c t="s" s="4" r="A14">
        <v>424</v>
      </c>
    </row>
    <row spans="1:3" r="15">
      <c t="s" s="3" r="A15">
        <v>422</v>
      </c>
    </row>
    <row spans="1:3" r="16">
      <c t="s" s="4" r="A16">
        <v>82</v>
      </c>
      <c t="n" s="6" r="B16">
        <v>1583559</v>
      </c>
      <c t="n" s="6" r="C16">
        <v>1227616</v>
      </c>
    </row>
    <row spans="1:3" r="17">
      <c t="s" s="4" r="A17">
        <v>423</v>
      </c>
      <c t="n" s="6" r="B17">
        <v>173338</v>
      </c>
      <c t="n" s="6" r="C17">
        <v>170062</v>
      </c>
    </row>
    <row spans="1:3" r="18">
      <c t="s" s="4" r="A18">
        <v>425</v>
      </c>
    </row>
    <row spans="1:3" r="19">
      <c t="s" s="3" r="A19">
        <v>422</v>
      </c>
    </row>
    <row spans="1:3" r="20">
      <c t="s" s="4" r="A20">
        <v>82</v>
      </c>
      <c t="n" s="6" r="B20">
        <v>847498</v>
      </c>
      <c t="n" s="6" r="C20">
        <v>494024</v>
      </c>
    </row>
    <row spans="1:3" r="21">
      <c t="s" s="4" r="A21">
        <v>423</v>
      </c>
      <c t="n" s="6" r="B21">
        <v>15214</v>
      </c>
      <c t="n" s="6" r="C21">
        <v>18183</v>
      </c>
    </row>
    <row spans="1:3" r="22">
      <c t="s" s="4" r="A22">
        <v>426</v>
      </c>
    </row>
    <row spans="1:3" r="23">
      <c t="s" s="3" r="A23">
        <v>422</v>
      </c>
    </row>
    <row spans="1:3" r="24">
      <c t="s" s="4" r="A24">
        <v>82</v>
      </c>
      <c t="n" s="6" r="B24">
        <v>308524</v>
      </c>
      <c t="n" s="6" r="C24">
        <v>208366</v>
      </c>
    </row>
    <row spans="1:3" r="25">
      <c t="s" s="4" r="A25">
        <v>423</v>
      </c>
      <c t="n" s="7" r="B25">
        <v>10654</v>
      </c>
      <c t="n" s="7" r="C25">
        <v>144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427</v>
      </c>
      <c t="s" s="2" r="B1">
        <v>1</v>
      </c>
    </row>
    <row spans="1:3" r="2">
      <c t="s" s="2" r="B2">
        <v>2</v>
      </c>
      <c t="s" s="2" r="C2">
        <v>80</v>
      </c>
    </row>
    <row spans="1:3" r="3">
      <c t="s" s="3" r="A3">
        <v>422</v>
      </c>
    </row>
    <row spans="1:3" r="4">
      <c t="s" s="4" r="A4">
        <v>99</v>
      </c>
      <c t="n" s="7" r="B4">
        <v>82167</v>
      </c>
      <c t="n" s="7" r="C4">
        <v>92937</v>
      </c>
    </row>
    <row spans="1:3" r="5">
      <c t="s" s="4" r="A5">
        <v>86</v>
      </c>
      <c t="n" s="6" r="B5">
        <v>86994</v>
      </c>
      <c t="n" s="6" r="C5">
        <v>69846</v>
      </c>
    </row>
    <row spans="1:3" r="6">
      <c t="s" s="4" r="A6">
        <v>94</v>
      </c>
      <c t="n" s="6" r="C6">
        <v>2685</v>
      </c>
    </row>
    <row spans="1:3" r="7">
      <c t="s" s="4" r="A7">
        <v>428</v>
      </c>
      <c t="n" s="6" r="B7">
        <v>50125</v>
      </c>
      <c t="n" s="6" r="C7">
        <v>56903</v>
      </c>
    </row>
    <row spans="1:3" r="8">
      <c t="s" s="4" r="A8">
        <v>423</v>
      </c>
      <c t="n" s="6" r="B8">
        <v>252617</v>
      </c>
      <c t="n" s="6" r="C8">
        <v>246288</v>
      </c>
    </row>
    <row spans="1:3" r="9">
      <c t="s" s="4" r="A9">
        <v>424</v>
      </c>
    </row>
    <row spans="1:3" r="10">
      <c t="s" s="3" r="A10">
        <v>422</v>
      </c>
    </row>
    <row spans="1:3" r="11">
      <c t="s" s="4" r="A11">
        <v>99</v>
      </c>
      <c t="n" s="6" r="B11">
        <v>71518</v>
      </c>
      <c t="n" s="6" r="C11">
        <v>83135</v>
      </c>
    </row>
    <row spans="1:3" r="12">
      <c t="s" s="4" r="A12">
        <v>86</v>
      </c>
      <c t="n" s="6" r="B12">
        <v>60600</v>
      </c>
      <c t="n" s="6" r="C12">
        <v>42950</v>
      </c>
    </row>
    <row spans="1:3" r="13">
      <c t="s" s="4" r="A13">
        <v>429</v>
      </c>
      <c t="n" s="6" r="B13">
        <v>20926</v>
      </c>
      <c t="n" s="6" r="C13">
        <v>3546</v>
      </c>
    </row>
    <row spans="1:3" r="14">
      <c t="s" s="4" r="A14">
        <v>94</v>
      </c>
      <c t="n" s="6" r="C14">
        <v>2685</v>
      </c>
    </row>
    <row spans="1:3" r="15">
      <c t="s" s="4" r="A15">
        <v>430</v>
      </c>
      <c t="n" s="6" r="B15">
        <v>-6768</v>
      </c>
      <c t="n" s="6" r="C15">
        <v>-5084</v>
      </c>
    </row>
    <row spans="1:3" r="16">
      <c t="s" s="4" r="A16">
        <v>428</v>
      </c>
      <c t="n" s="6" r="B16">
        <v>27062</v>
      </c>
      <c t="n" s="6" r="C16">
        <v>42830</v>
      </c>
    </row>
    <row spans="1:3" r="17">
      <c t="s" s="4" r="A17">
        <v>423</v>
      </c>
      <c t="n" s="6" r="B17">
        <v>173338</v>
      </c>
      <c t="n" s="6" r="C17">
        <v>170062</v>
      </c>
    </row>
    <row spans="1:3" r="18">
      <c t="s" s="4" r="A18">
        <v>425</v>
      </c>
    </row>
    <row spans="1:3" r="19">
      <c t="s" s="3" r="A19">
        <v>422</v>
      </c>
    </row>
    <row spans="1:3" r="20">
      <c t="s" s="4" r="A20">
        <v>99</v>
      </c>
      <c t="n" s="6" r="B20">
        <v>-12135</v>
      </c>
      <c t="n" s="6" r="C20">
        <v>-10288</v>
      </c>
    </row>
    <row spans="1:3" r="21">
      <c t="s" s="4" r="A21">
        <v>86</v>
      </c>
      <c t="n" s="6" r="B21">
        <v>15005</v>
      </c>
      <c t="n" s="6" r="C21">
        <v>14792</v>
      </c>
    </row>
    <row spans="1:3" r="22">
      <c t="s" s="4" r="A22">
        <v>429</v>
      </c>
      <c t="n" s="6" r="B22">
        <v>3512</v>
      </c>
      <c t="n" s="6" r="C22">
        <v>11447</v>
      </c>
    </row>
    <row spans="1:3" r="23">
      <c t="s" s="4" r="A23">
        <v>430</v>
      </c>
      <c t="n" s="6" r="B23">
        <v>-626</v>
      </c>
      <c t="n" s="6" r="C23">
        <v>1190</v>
      </c>
    </row>
    <row spans="1:3" r="24">
      <c t="s" s="4" r="A24">
        <v>428</v>
      </c>
      <c t="n" s="6" r="B24">
        <v>9458</v>
      </c>
      <c t="n" s="6" r="C24">
        <v>1042</v>
      </c>
    </row>
    <row spans="1:3" r="25">
      <c t="s" s="4" r="A25">
        <v>423</v>
      </c>
      <c t="n" s="6" r="B25">
        <v>15214</v>
      </c>
      <c t="n" s="6" r="C25">
        <v>18183</v>
      </c>
    </row>
    <row spans="1:3" r="26">
      <c t="s" s="4" r="A26">
        <v>426</v>
      </c>
    </row>
    <row spans="1:3" r="27">
      <c t="s" s="3" r="A27">
        <v>422</v>
      </c>
    </row>
    <row spans="1:3" r="28">
      <c t="s" s="4" r="A28">
        <v>99</v>
      </c>
      <c t="n" s="6" r="B28">
        <v>2570</v>
      </c>
      <c t="n" s="6" r="C28">
        <v>-3786</v>
      </c>
    </row>
    <row spans="1:3" r="29">
      <c t="s" s="4" r="A29">
        <v>86</v>
      </c>
      <c t="n" s="6" r="B29">
        <v>4181</v>
      </c>
      <c t="n" s="6" r="C29">
        <v>3846</v>
      </c>
    </row>
    <row spans="1:3" r="30">
      <c t="s" s="4" r="A30">
        <v>429</v>
      </c>
      <c t="n" s="6" r="B30">
        <v>915</v>
      </c>
      <c t="n" s="6" r="C30">
        <v>898</v>
      </c>
    </row>
    <row spans="1:3" r="31">
      <c t="s" s="4" r="A31">
        <v>430</v>
      </c>
      <c t="n" s="6" r="B31">
        <v>6258</v>
      </c>
      <c t="n" s="6" r="C31">
        <v>2848</v>
      </c>
    </row>
    <row spans="1:3" r="32">
      <c t="s" s="4" r="A32">
        <v>428</v>
      </c>
      <c t="n" s="6" r="B32">
        <v>1870</v>
      </c>
      <c t="n" s="6" r="C32">
        <v>3084</v>
      </c>
    </row>
    <row spans="1:3" r="33">
      <c t="s" s="4" r="A33">
        <v>423</v>
      </c>
      <c t="n" s="6" r="B33">
        <v>10654</v>
      </c>
      <c t="n" s="6" r="C33">
        <v>14462</v>
      </c>
    </row>
    <row spans="1:3" r="34">
      <c t="s" s="4" r="A34">
        <v>332</v>
      </c>
    </row>
    <row spans="1:3" r="35">
      <c t="s" s="3" r="A35">
        <v>422</v>
      </c>
    </row>
    <row spans="1:3" r="36">
      <c t="s" s="4" r="A36">
        <v>99</v>
      </c>
      <c t="n" s="6" r="B36">
        <v>7284</v>
      </c>
      <c t="n" s="6" r="C36">
        <v>13873</v>
      </c>
    </row>
    <row spans="1:3" r="37">
      <c t="s" s="4" r="A37">
        <v>86</v>
      </c>
      <c t="n" s="6" r="B37">
        <v>6620</v>
      </c>
      <c t="n" s="6" r="C37">
        <v>7611</v>
      </c>
    </row>
    <row spans="1:3" r="38">
      <c t="s" s="4" r="A38">
        <v>429</v>
      </c>
      <c t="n" s="6" r="B38">
        <v>7697</v>
      </c>
      <c t="n" s="6" r="C38">
        <v>7684</v>
      </c>
    </row>
    <row spans="1:3" r="39">
      <c t="s" s="4" r="A39">
        <v>430</v>
      </c>
      <c t="n" s="6" r="B39">
        <v>1136</v>
      </c>
      <c t="n" s="6" r="C39">
        <v>1046</v>
      </c>
    </row>
    <row spans="1:3" r="40">
      <c t="s" s="4" r="A40">
        <v>428</v>
      </c>
      <c t="n" s="6" r="B40">
        <v>-1201</v>
      </c>
      <c t="n" s="6" r="C40">
        <v>7831</v>
      </c>
    </row>
    <row spans="1:3" r="41">
      <c t="s" s="4" r="A41">
        <v>423</v>
      </c>
      <c t="n" s="6" r="B41">
        <v>21536</v>
      </c>
      <c t="n" s="6" r="C41">
        <v>38045</v>
      </c>
    </row>
    <row spans="1:3" r="42">
      <c t="s" s="4" r="A42">
        <v>335</v>
      </c>
    </row>
    <row spans="1:3" r="43">
      <c t="s" s="3" r="A43">
        <v>422</v>
      </c>
    </row>
    <row spans="1:3" r="44">
      <c t="s" s="4" r="A44">
        <v>99</v>
      </c>
      <c t="n" s="6" r="B44">
        <v>18070</v>
      </c>
      <c t="n" s="6" r="C44">
        <v>2431</v>
      </c>
    </row>
    <row spans="1:3" r="45">
      <c t="s" s="4" r="A45">
        <v>86</v>
      </c>
      <c t="n" s="6" r="B45">
        <v>588</v>
      </c>
      <c t="n" s="6" r="C45">
        <v>647</v>
      </c>
    </row>
    <row spans="1:3" r="46">
      <c t="s" s="4" r="A46">
        <v>429</v>
      </c>
      <c t="n" s="6" r="B46">
        <v>281</v>
      </c>
      <c t="n" s="6" r="C46">
        <v>342</v>
      </c>
    </row>
    <row spans="1:3" r="47">
      <c t="s" s="4" r="A47">
        <v>428</v>
      </c>
      <c t="n" s="6" r="B47">
        <v>12936</v>
      </c>
      <c t="n" s="6" r="C47">
        <v>2116</v>
      </c>
    </row>
    <row spans="1:3" r="48">
      <c t="s" s="4" r="A48">
        <v>423</v>
      </c>
      <c t="n" s="7" r="B48">
        <v>31875</v>
      </c>
      <c t="n" s="7" r="C48">
        <v>55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31</v>
      </c>
      <c t="s" s="2" r="B1">
        <v>2</v>
      </c>
      <c t="s" s="2" r="C1">
        <v>25</v>
      </c>
      <c t="s" s="2" r="D1">
        <v>80</v>
      </c>
      <c t="s" s="2" r="E1">
        <v>432</v>
      </c>
    </row>
    <row spans="1:5" r="2">
      <c t="s" s="3" r="A2">
        <v>433</v>
      </c>
    </row>
    <row spans="1:5" r="3">
      <c t="s" s="4" r="A3">
        <v>27</v>
      </c>
      <c t="n" s="7" r="B3">
        <v>489229</v>
      </c>
      <c t="n" s="7" r="C3">
        <v>540403</v>
      </c>
      <c t="n" s="7" r="D3">
        <v>379028</v>
      </c>
      <c t="n" s="7" r="E3">
        <v>740884</v>
      </c>
    </row>
    <row spans="1:5" r="4">
      <c t="s" s="4" r="A4">
        <v>28</v>
      </c>
      <c t="n" s="6" r="B4">
        <v>63372</v>
      </c>
      <c t="n" s="6" r="C4">
        <v>72764</v>
      </c>
    </row>
    <row spans="1:5" r="5">
      <c t="s" s="4" r="A5">
        <v>434</v>
      </c>
      <c t="n" s="6" r="B5">
        <v>2344825</v>
      </c>
      <c t="n" s="6" r="C5">
        <v>2471740</v>
      </c>
    </row>
    <row spans="1:5" r="6">
      <c t="s" s="4" r="A6">
        <v>30</v>
      </c>
      <c t="n" s="6" r="B6">
        <v>724508</v>
      </c>
      <c t="n" s="6" r="C6">
        <v>1767107</v>
      </c>
    </row>
    <row spans="1:5" r="7">
      <c t="s" s="4" r="A7">
        <v>31</v>
      </c>
      <c t="n" s="6" r="B7">
        <v>73303</v>
      </c>
      <c t="n" s="6" r="C7">
        <v>59331</v>
      </c>
    </row>
    <row spans="1:5" r="8">
      <c t="s" s="4" r="A8">
        <v>32</v>
      </c>
      <c t="n" s="6" r="B8">
        <v>178935</v>
      </c>
      <c t="n" s="6" r="C8">
        <v>172922</v>
      </c>
    </row>
    <row spans="1:5" r="9">
      <c t="s" s="4" r="A9">
        <v>33</v>
      </c>
      <c t="n" s="6" r="B9">
        <v>212724</v>
      </c>
      <c t="n" s="6" r="C9">
        <v>220956</v>
      </c>
    </row>
    <row spans="1:5" r="10">
      <c t="s" s="4" r="A10">
        <v>34</v>
      </c>
      <c t="n" s="6" r="B10">
        <v>4086896</v>
      </c>
      <c t="n" s="6" r="C10">
        <v>5305223</v>
      </c>
    </row>
    <row spans="1:5" r="11">
      <c t="s" s="4" r="A11">
        <v>35</v>
      </c>
      <c t="n" s="6" r="B11">
        <v>528350</v>
      </c>
      <c t="n" s="6" r="C11">
        <v>529823</v>
      </c>
    </row>
    <row spans="1:5" r="12">
      <c t="s" s="4" r="A12">
        <v>36</v>
      </c>
      <c t="n" s="6" r="B12">
        <v>3133866</v>
      </c>
      <c t="n" s="6" r="C12">
        <v>3085997</v>
      </c>
    </row>
    <row spans="1:5" r="13">
      <c t="s" s="4" r="A13">
        <v>435</v>
      </c>
      <c t="n" s="6" r="B13">
        <v>1416336</v>
      </c>
      <c t="n" s="6" r="C13">
        <v>1450469</v>
      </c>
    </row>
    <row spans="1:5" r="14">
      <c t="s" s="4" r="A14">
        <v>38</v>
      </c>
      <c t="n" s="6" r="B14">
        <v>220533</v>
      </c>
      <c t="n" s="6" r="C14">
        <v>217943</v>
      </c>
    </row>
    <row spans="1:5" r="15">
      <c t="s" s="4" r="A15">
        <v>39</v>
      </c>
      <c t="n" s="6" r="B15">
        <v>127513</v>
      </c>
      <c t="n" s="6" r="C15">
        <v>135252</v>
      </c>
    </row>
    <row spans="1:5" r="16">
      <c t="s" s="4" r="A16">
        <v>40</v>
      </c>
      <c t="n" s="6" r="B16">
        <v>321641</v>
      </c>
      <c t="n" s="6" r="C16">
        <v>293236</v>
      </c>
    </row>
    <row spans="1:5" r="17">
      <c t="s" s="4" r="A17">
        <v>41</v>
      </c>
      <c t="n" s="6" r="B17">
        <v>9835135</v>
      </c>
      <c t="n" s="6" r="C17">
        <v>11017943</v>
      </c>
    </row>
    <row spans="1:5" r="18">
      <c t="s" s="4" r="A18">
        <v>43</v>
      </c>
      <c t="n" s="6" r="B18">
        <v>1351062</v>
      </c>
      <c t="n" s="6" r="C18">
        <v>1484119</v>
      </c>
    </row>
    <row spans="1:5" r="19">
      <c t="s" s="4" r="A19">
        <v>44</v>
      </c>
      <c t="n" s="6" r="B19">
        <v>648996</v>
      </c>
      <c t="n" s="6" r="C19">
        <v>705070</v>
      </c>
    </row>
    <row spans="1:5" r="20">
      <c t="s" s="4" r="A20">
        <v>45</v>
      </c>
      <c t="n" s="6" r="B20">
        <v>552031</v>
      </c>
      <c t="n" s="6" r="C20">
        <v>866894</v>
      </c>
    </row>
    <row spans="1:5" r="21">
      <c t="s" s="4" r="A21">
        <v>46</v>
      </c>
      <c t="n" s="6" r="B21">
        <v>59030</v>
      </c>
      <c t="n" s="6" r="C21">
        <v>82194</v>
      </c>
    </row>
    <row spans="1:5" r="22">
      <c t="s" s="4" r="A22">
        <v>48</v>
      </c>
      <c t="n" s="6" r="B22">
        <v>714377</v>
      </c>
      <c t="n" s="6" r="C22">
        <v>1750781</v>
      </c>
    </row>
    <row spans="1:5" r="23">
      <c t="s" s="4" r="A23">
        <v>49</v>
      </c>
      <c t="n" s="6" r="B23">
        <v>280000</v>
      </c>
    </row>
    <row spans="1:5" r="24">
      <c t="s" s="4" r="A24">
        <v>50</v>
      </c>
      <c t="n" s="6" r="B24">
        <v>16</v>
      </c>
      <c t="n" s="6" r="C24">
        <v>16</v>
      </c>
    </row>
    <row spans="1:5" r="25">
      <c t="s" s="4" r="A25">
        <v>51</v>
      </c>
      <c t="n" s="6" r="B25">
        <v>994393</v>
      </c>
      <c t="n" s="6" r="C25">
        <v>1750797</v>
      </c>
    </row>
    <row spans="1:5" r="26">
      <c t="s" s="4" r="A26">
        <v>52</v>
      </c>
      <c t="n" s="6" r="B26">
        <v>40062</v>
      </c>
      <c t="n" s="6" r="C26">
        <v>34428</v>
      </c>
    </row>
    <row spans="1:5" r="27">
      <c t="s" s="4" r="A27">
        <v>53</v>
      </c>
      <c t="n" s="6" r="B27">
        <v>50846</v>
      </c>
      <c t="n" s="6" r="C27">
        <v>70655</v>
      </c>
    </row>
    <row spans="1:5" r="28">
      <c t="s" s="4" r="A28">
        <v>54</v>
      </c>
      <c t="n" s="6" r="B28">
        <v>3696420</v>
      </c>
      <c t="n" s="6" r="C28">
        <v>4994157</v>
      </c>
    </row>
    <row spans="1:5" r="29">
      <c t="s" s="4" r="A29">
        <v>436</v>
      </c>
      <c t="n" s="6" r="B29">
        <v>2635045</v>
      </c>
      <c t="n" s="6" r="C29">
        <v>2645111</v>
      </c>
    </row>
    <row spans="1:5" r="30">
      <c t="s" s="4" r="A30">
        <v>346</v>
      </c>
      <c t="n" s="6" r="B30">
        <v>2635045</v>
      </c>
      <c t="n" s="6" r="C30">
        <v>2645111</v>
      </c>
    </row>
    <row spans="1:5" r="31">
      <c t="s" s="4" r="A31">
        <v>56</v>
      </c>
      <c t="n" s="6" r="B31">
        <v>85534</v>
      </c>
      <c t="n" s="6" r="C31">
        <v>100361</v>
      </c>
    </row>
    <row spans="1:5" r="32">
      <c t="s" s="4" r="A32">
        <v>57</v>
      </c>
      <c t="n" s="6" r="B32">
        <v>90807</v>
      </c>
      <c t="n" s="6" r="C32">
        <v>88667</v>
      </c>
    </row>
    <row spans="1:5" r="33">
      <c t="s" s="4" r="A33">
        <v>58</v>
      </c>
      <c t="n" s="6" r="B33">
        <v>460631</v>
      </c>
      <c t="n" s="6" r="C33">
        <v>430577</v>
      </c>
    </row>
    <row spans="1:5" r="34">
      <c t="s" s="4" r="A34">
        <v>59</v>
      </c>
      <c t="n" s="7" r="B34">
        <v>6968437</v>
      </c>
      <c t="n" s="7" r="C34">
        <v>8258873</v>
      </c>
    </row>
    <row spans="1:5" r="35">
      <c t="s" s="4" r="A35">
        <v>60</v>
      </c>
      <c t="s" s="4" r="B35">
        <v>61</v>
      </c>
      <c t="s" s="4" r="C35">
        <v>61</v>
      </c>
    </row>
    <row spans="1:5" r="36">
      <c t="s" s="4" r="A36">
        <v>437</v>
      </c>
      <c t="n" s="7" r="B36">
        <v>2817595</v>
      </c>
      <c t="n" s="7" r="C36">
        <v>2712652</v>
      </c>
    </row>
    <row spans="1:5" r="37">
      <c t="s" s="4" r="A37">
        <v>68</v>
      </c>
      <c t="n" s="6" r="B37">
        <v>49103</v>
      </c>
      <c t="n" s="6" r="C37">
        <v>46418</v>
      </c>
    </row>
    <row spans="1:5" r="38">
      <c t="s" s="4" r="A38">
        <v>69</v>
      </c>
      <c t="n" s="6" r="B38">
        <v>2866698</v>
      </c>
      <c t="n" s="6" r="C38">
        <v>2759070</v>
      </c>
    </row>
    <row spans="1:5" r="39">
      <c t="s" s="4" r="A39">
        <v>70</v>
      </c>
      <c t="n" s="6" r="B39">
        <v>9835135</v>
      </c>
      <c t="n" s="6" r="C39">
        <v>11017943</v>
      </c>
    </row>
    <row spans="1:5" r="40">
      <c t="s" s="4" r="A40">
        <v>438</v>
      </c>
    </row>
    <row spans="1:5" r="41">
      <c t="s" s="3" r="A41">
        <v>433</v>
      </c>
    </row>
    <row spans="1:5" r="42">
      <c t="s" s="4" r="A42">
        <v>31</v>
      </c>
      <c t="n" s="6" r="B42">
        <v>-4032</v>
      </c>
      <c t="n" s="6" r="C42">
        <v>-32277</v>
      </c>
    </row>
    <row spans="1:5" r="43">
      <c t="s" s="4" r="A43">
        <v>34</v>
      </c>
      <c t="n" s="6" r="B43">
        <v>-4032</v>
      </c>
      <c t="n" s="6" r="C43">
        <v>-32277</v>
      </c>
    </row>
    <row spans="1:5" r="44">
      <c t="s" s="4" r="A44">
        <v>439</v>
      </c>
      <c t="n" s="6" r="B44">
        <v>-10422794</v>
      </c>
      <c t="n" s="6" r="C44">
        <v>-9857027</v>
      </c>
    </row>
    <row spans="1:5" r="45">
      <c t="s" s="4" r="A45">
        <v>440</v>
      </c>
      <c t="n" s="6" r="B45">
        <v>-3381258</v>
      </c>
      <c t="n" s="6" r="C45">
        <v>-3290949</v>
      </c>
    </row>
    <row spans="1:5" r="46">
      <c t="s" s="4" r="A46">
        <v>39</v>
      </c>
      <c t="n" s="6" r="B46">
        <v>-39474</v>
      </c>
      <c t="n" s="6" r="C46">
        <v>-39473</v>
      </c>
    </row>
    <row spans="1:5" r="47">
      <c t="s" s="4" r="A47">
        <v>41</v>
      </c>
      <c t="n" s="6" r="B47">
        <v>-13847558</v>
      </c>
      <c t="n" s="6" r="C47">
        <v>-13219726</v>
      </c>
    </row>
    <row spans="1:5" r="48">
      <c t="s" s="4" r="A48">
        <v>46</v>
      </c>
      <c t="n" s="6" r="B48">
        <v>-4032</v>
      </c>
      <c t="n" s="6" r="C48">
        <v>-32277</v>
      </c>
    </row>
    <row spans="1:5" r="49">
      <c t="s" s="4" r="A49">
        <v>54</v>
      </c>
      <c t="n" s="6" r="B49">
        <v>-4032</v>
      </c>
      <c t="n" s="6" r="C49">
        <v>-32277</v>
      </c>
    </row>
    <row spans="1:5" r="50">
      <c t="s" s="4" r="A50">
        <v>441</v>
      </c>
      <c t="n" s="6" r="B50">
        <v>-3381258</v>
      </c>
      <c t="n" s="6" r="C50">
        <v>-3290949</v>
      </c>
    </row>
    <row spans="1:5" r="51">
      <c t="s" s="4" r="A51">
        <v>346</v>
      </c>
      <c t="n" s="6" r="B51">
        <v>-3381258</v>
      </c>
      <c t="n" s="6" r="C51">
        <v>-3290949</v>
      </c>
    </row>
    <row spans="1:5" r="52">
      <c t="s" s="4" r="A52">
        <v>56</v>
      </c>
      <c t="n" s="6" r="B52">
        <v>-39474</v>
      </c>
      <c t="n" s="6" r="C52">
        <v>-39473</v>
      </c>
    </row>
    <row spans="1:5" r="53">
      <c t="s" s="4" r="A53">
        <v>59</v>
      </c>
      <c t="n" s="7" r="B53">
        <v>-3424764</v>
      </c>
      <c t="n" s="7" r="C53">
        <v>-3362699</v>
      </c>
    </row>
    <row spans="1:5" r="54">
      <c t="s" s="4" r="A54">
        <v>60</v>
      </c>
      <c t="s" s="4" r="B54">
        <v>61</v>
      </c>
      <c t="s" s="4" r="C54">
        <v>61</v>
      </c>
    </row>
    <row spans="1:5" r="55">
      <c t="s" s="4" r="A55">
        <v>437</v>
      </c>
      <c t="n" s="7" r="B55">
        <v>-10422794</v>
      </c>
      <c t="n" s="7" r="C55">
        <v>-9857027</v>
      </c>
    </row>
    <row spans="1:5" r="56">
      <c t="s" s="4" r="A56">
        <v>69</v>
      </c>
      <c t="n" s="6" r="B56">
        <v>-10422794</v>
      </c>
      <c t="n" s="6" r="C56">
        <v>-9857027</v>
      </c>
    </row>
    <row spans="1:5" r="57">
      <c t="s" s="4" r="A57">
        <v>70</v>
      </c>
      <c t="n" s="6" r="B57">
        <v>-13847558</v>
      </c>
      <c t="n" s="6" r="C57">
        <v>-13219726</v>
      </c>
    </row>
    <row spans="1:5" r="58">
      <c t="s" s="4" r="A58">
        <v>442</v>
      </c>
    </row>
    <row spans="1:5" r="59">
      <c t="s" s="3" r="A59">
        <v>433</v>
      </c>
    </row>
    <row spans="1:5" r="60">
      <c t="s" s="4" r="A60">
        <v>27</v>
      </c>
      <c t="n" s="6" r="B60">
        <v>5</v>
      </c>
      <c t="n" s="6" r="C60">
        <v>5</v>
      </c>
      <c t="n" s="6" r="D60">
        <v>5</v>
      </c>
      <c t="n" s="6" r="E60">
        <v>5</v>
      </c>
    </row>
    <row spans="1:5" r="61">
      <c t="s" s="4" r="A61">
        <v>31</v>
      </c>
      <c t="n" s="6" r="B61">
        <v>546</v>
      </c>
      <c t="n" s="6" r="C61">
        <v>25912</v>
      </c>
    </row>
    <row spans="1:5" r="62">
      <c t="s" s="4" r="A62">
        <v>34</v>
      </c>
      <c t="n" s="6" r="B62">
        <v>551</v>
      </c>
      <c t="n" s="6" r="C62">
        <v>25917</v>
      </c>
    </row>
    <row spans="1:5" r="63">
      <c t="s" s="4" r="A63">
        <v>439</v>
      </c>
      <c t="n" s="6" r="B63">
        <v>3890498</v>
      </c>
      <c t="n" s="6" r="C63">
        <v>3699642</v>
      </c>
    </row>
    <row spans="1:5" r="64">
      <c t="s" s="4" r="A64">
        <v>41</v>
      </c>
      <c t="n" s="6" r="B64">
        <v>3891049</v>
      </c>
      <c t="n" s="6" r="C64">
        <v>3725559</v>
      </c>
    </row>
    <row spans="1:5" r="65">
      <c t="s" s="4" r="A65">
        <v>441</v>
      </c>
      <c t="n" s="6" r="B65">
        <v>1073454</v>
      </c>
      <c t="n" s="6" r="C65">
        <v>1012907</v>
      </c>
    </row>
    <row spans="1:5" r="66">
      <c t="s" s="4" r="A66">
        <v>346</v>
      </c>
      <c t="n" s="6" r="B66">
        <v>1073454</v>
      </c>
      <c t="n" s="6" r="C66">
        <v>1012907</v>
      </c>
    </row>
    <row spans="1:5" r="67">
      <c t="s" s="4" r="A67">
        <v>59</v>
      </c>
      <c t="n" s="7" r="B67">
        <v>1073454</v>
      </c>
      <c t="n" s="7" r="C67">
        <v>1012907</v>
      </c>
    </row>
    <row spans="1:5" r="68">
      <c t="s" s="4" r="A68">
        <v>60</v>
      </c>
      <c t="s" s="4" r="B68">
        <v>61</v>
      </c>
      <c t="s" s="4" r="C68">
        <v>61</v>
      </c>
    </row>
    <row spans="1:5" r="69">
      <c t="s" s="4" r="A69">
        <v>437</v>
      </c>
      <c t="n" s="7" r="B69">
        <v>2817595</v>
      </c>
      <c t="n" s="7" r="C69">
        <v>2712652</v>
      </c>
    </row>
    <row spans="1:5" r="70">
      <c t="s" s="4" r="A70">
        <v>69</v>
      </c>
      <c t="n" s="6" r="B70">
        <v>2817595</v>
      </c>
      <c t="n" s="6" r="C70">
        <v>2712652</v>
      </c>
    </row>
    <row spans="1:5" r="71">
      <c t="s" s="4" r="A71">
        <v>70</v>
      </c>
      <c t="n" s="6" r="B71">
        <v>3891049</v>
      </c>
      <c t="n" s="6" r="C71">
        <v>3725559</v>
      </c>
    </row>
    <row spans="1:5" r="72">
      <c t="s" s="4" r="A72">
        <v>443</v>
      </c>
    </row>
    <row spans="1:5" r="73">
      <c t="s" s="3" r="A73">
        <v>433</v>
      </c>
    </row>
    <row spans="1:5" r="74">
      <c t="s" s="4" r="A74">
        <v>27</v>
      </c>
      <c t="n" s="6" r="B74">
        <v>3416</v>
      </c>
      <c t="n" s="6" r="C74">
        <v>8479</v>
      </c>
      <c t="n" s="6" r="D74">
        <v>5653</v>
      </c>
      <c t="n" s="6" r="E74">
        <v>18262</v>
      </c>
    </row>
    <row spans="1:5" r="75">
      <c t="s" s="4" r="A75">
        <v>31</v>
      </c>
      <c t="n" s="6" r="B75">
        <v>3325</v>
      </c>
      <c t="n" s="6" r="C75">
        <v>6365</v>
      </c>
    </row>
    <row spans="1:5" r="76">
      <c t="s" s="4" r="A76">
        <v>33</v>
      </c>
      <c t="n" s="6" r="B76">
        <v>7938</v>
      </c>
      <c t="n" s="6" r="C76">
        <v>9236</v>
      </c>
    </row>
    <row spans="1:5" r="77">
      <c t="s" s="4" r="A77">
        <v>34</v>
      </c>
      <c t="n" s="6" r="B77">
        <v>14679</v>
      </c>
      <c t="n" s="6" r="C77">
        <v>24080</v>
      </c>
    </row>
    <row spans="1:5" r="78">
      <c t="s" s="4" r="A78">
        <v>439</v>
      </c>
      <c t="n" s="6" r="B78">
        <v>4165191</v>
      </c>
      <c t="n" s="6" r="C78">
        <v>3796841</v>
      </c>
    </row>
    <row spans="1:5" r="79">
      <c t="s" s="4" r="A79">
        <v>440</v>
      </c>
      <c t="n" s="6" r="B79">
        <v>2681258</v>
      </c>
      <c t="n" s="6" r="C79">
        <v>2590949</v>
      </c>
    </row>
    <row spans="1:5" r="80">
      <c t="s" s="4" r="A80">
        <v>40</v>
      </c>
      <c t="n" s="6" r="B80">
        <v>25371</v>
      </c>
      <c t="n" s="6" r="C80">
        <v>22055</v>
      </c>
    </row>
    <row spans="1:5" r="81">
      <c t="s" s="4" r="A81">
        <v>41</v>
      </c>
      <c t="n" s="6" r="B81">
        <v>6886499</v>
      </c>
      <c t="n" s="6" r="C81">
        <v>6433925</v>
      </c>
    </row>
    <row spans="1:5" r="82">
      <c t="s" s="4" r="A82">
        <v>43</v>
      </c>
      <c t="n" s="6" r="B82">
        <v>7512</v>
      </c>
      <c t="n" s="6" r="C82">
        <v>31616</v>
      </c>
    </row>
    <row spans="1:5" r="83">
      <c t="s" s="4" r="A83">
        <v>44</v>
      </c>
      <c t="n" s="6" r="B83">
        <v>626</v>
      </c>
      <c t="n" s="6" r="C83">
        <v>626</v>
      </c>
    </row>
    <row spans="1:5" r="84">
      <c t="s" s="4" r="A84">
        <v>49</v>
      </c>
      <c t="n" s="6" r="B84">
        <v>280000</v>
      </c>
    </row>
    <row spans="1:5" r="85">
      <c t="s" s="4" r="A85">
        <v>51</v>
      </c>
      <c t="n" s="6" r="B85">
        <v>280000</v>
      </c>
    </row>
    <row spans="1:5" r="86">
      <c t="s" s="4" r="A86">
        <v>52</v>
      </c>
      <c t="n" s="6" r="B86">
        <v>40000</v>
      </c>
      <c t="n" s="6" r="C86">
        <v>34375</v>
      </c>
    </row>
    <row spans="1:5" r="87">
      <c t="s" s="4" r="A87">
        <v>53</v>
      </c>
      <c t="n" s="6" r="B87">
        <v>9268</v>
      </c>
      <c t="n" s="6" r="C87">
        <v>1063</v>
      </c>
    </row>
    <row spans="1:5" r="88">
      <c t="s" s="4" r="A88">
        <v>54</v>
      </c>
      <c t="n" s="6" r="B88">
        <v>337406</v>
      </c>
      <c t="n" s="6" r="C88">
        <v>67680</v>
      </c>
    </row>
    <row spans="1:5" r="89">
      <c t="s" s="4" r="A89">
        <v>436</v>
      </c>
      <c t="n" s="6" r="B89">
        <v>2635036</v>
      </c>
      <c t="n" s="6" r="C89">
        <v>2645101</v>
      </c>
    </row>
    <row spans="1:5" r="90">
      <c t="s" s="4" r="A90">
        <v>346</v>
      </c>
      <c t="n" s="6" r="B90">
        <v>2635036</v>
      </c>
      <c t="n" s="6" r="C90">
        <v>2645101</v>
      </c>
    </row>
    <row spans="1:5" r="91">
      <c t="s" s="4" r="A91">
        <v>58</v>
      </c>
      <c t="n" s="6" r="B91">
        <v>23559</v>
      </c>
      <c t="n" s="6" r="C91">
        <v>21502</v>
      </c>
    </row>
    <row spans="1:5" r="92">
      <c t="s" s="4" r="A92">
        <v>59</v>
      </c>
      <c t="n" s="7" r="B92">
        <v>2996001</v>
      </c>
      <c t="n" s="7" r="C92">
        <v>2734283</v>
      </c>
    </row>
    <row spans="1:5" r="93">
      <c t="s" s="4" r="A93">
        <v>60</v>
      </c>
      <c t="s" s="4" r="B93">
        <v>61</v>
      </c>
      <c t="s" s="4" r="C93">
        <v>61</v>
      </c>
    </row>
    <row spans="1:5" r="94">
      <c t="s" s="4" r="A94">
        <v>437</v>
      </c>
      <c t="n" s="7" r="B94">
        <v>3890498</v>
      </c>
      <c t="n" s="7" r="C94">
        <v>3699642</v>
      </c>
    </row>
    <row spans="1:5" r="95">
      <c t="s" s="4" r="A95">
        <v>69</v>
      </c>
      <c t="n" s="6" r="B95">
        <v>3890498</v>
      </c>
      <c t="n" s="6" r="C95">
        <v>3699642</v>
      </c>
    </row>
    <row spans="1:5" r="96">
      <c t="s" s="4" r="A96">
        <v>70</v>
      </c>
      <c t="n" s="6" r="B96">
        <v>6886499</v>
      </c>
      <c t="n" s="6" r="C96">
        <v>6433925</v>
      </c>
    </row>
    <row spans="1:5" r="97">
      <c t="s" s="4" r="A97">
        <v>444</v>
      </c>
    </row>
    <row spans="1:5" r="98">
      <c t="s" s="3" r="A98">
        <v>433</v>
      </c>
    </row>
    <row spans="1:5" r="99">
      <c t="s" s="4" r="A99">
        <v>27</v>
      </c>
      <c t="n" s="6" r="B99">
        <v>52231</v>
      </c>
      <c t="n" s="6" r="C99">
        <v>147410</v>
      </c>
      <c t="n" s="6" r="D99">
        <v>33654</v>
      </c>
      <c t="n" s="6" r="E99">
        <v>374103</v>
      </c>
    </row>
    <row spans="1:5" r="100">
      <c t="s" s="4" r="A100">
        <v>28</v>
      </c>
      <c t="n" s="6" r="B100">
        <v>3167</v>
      </c>
      <c t="n" s="6" r="C100">
        <v>6421</v>
      </c>
    </row>
    <row spans="1:5" r="101">
      <c t="s" s="4" r="A101">
        <v>434</v>
      </c>
      <c t="n" s="6" r="B101">
        <v>880322</v>
      </c>
      <c t="n" s="6" r="C101">
        <v>860776</v>
      </c>
    </row>
    <row spans="1:5" r="102">
      <c t="s" s="4" r="A102">
        <v>30</v>
      </c>
      <c t="n" s="6" r="B102">
        <v>392307</v>
      </c>
      <c t="n" s="6" r="C102">
        <v>1397094</v>
      </c>
    </row>
    <row spans="1:5" r="103">
      <c t="s" s="4" r="A103">
        <v>31</v>
      </c>
      <c t="n" s="6" r="B103">
        <v>14118</v>
      </c>
      <c t="n" s="6" r="C103">
        <v>10552</v>
      </c>
    </row>
    <row spans="1:5" r="104">
      <c t="s" s="4" r="A104">
        <v>32</v>
      </c>
      <c t="n" s="6" r="B104">
        <v>64671</v>
      </c>
      <c t="n" s="6" r="C104">
        <v>77109</v>
      </c>
    </row>
    <row spans="1:5" r="105">
      <c t="s" s="4" r="A105">
        <v>33</v>
      </c>
      <c t="n" s="6" r="B105">
        <v>65076</v>
      </c>
      <c t="n" s="6" r="C105">
        <v>62386</v>
      </c>
    </row>
    <row spans="1:5" r="106">
      <c t="s" s="4" r="A106">
        <v>34</v>
      </c>
      <c t="n" s="6" r="B106">
        <v>1471892</v>
      </c>
      <c t="n" s="6" r="C106">
        <v>2561748</v>
      </c>
    </row>
    <row spans="1:5" r="107">
      <c t="s" s="4" r="A107">
        <v>35</v>
      </c>
      <c t="n" s="6" r="B107">
        <v>381835</v>
      </c>
      <c t="n" s="6" r="C107">
        <v>382897</v>
      </c>
    </row>
    <row spans="1:5" r="108">
      <c t="s" s="4" r="A108">
        <v>36</v>
      </c>
      <c t="n" s="6" r="B108">
        <v>1655802</v>
      </c>
      <c t="n" s="6" r="C108">
        <v>1626618</v>
      </c>
    </row>
    <row spans="1:5" r="109">
      <c t="s" s="4" r="A109">
        <v>435</v>
      </c>
      <c t="n" s="6" r="B109">
        <v>827816</v>
      </c>
      <c t="n" s="6" r="C109">
        <v>844611</v>
      </c>
    </row>
    <row spans="1:5" r="110">
      <c t="s" s="4" r="A110">
        <v>38</v>
      </c>
      <c t="n" s="6" r="B110">
        <v>187100</v>
      </c>
      <c t="n" s="6" r="C110">
        <v>184508</v>
      </c>
    </row>
    <row spans="1:5" r="111">
      <c t="s" s="4" r="A111">
        <v>439</v>
      </c>
      <c t="n" s="6" r="B111">
        <v>2367105</v>
      </c>
      <c t="n" s="6" r="C111">
        <v>2360544</v>
      </c>
    </row>
    <row spans="1:5" r="112">
      <c t="s" s="4" r="A112">
        <v>440</v>
      </c>
      <c t="n" s="6" r="B112">
        <v>700000</v>
      </c>
      <c t="n" s="6" r="C112">
        <v>700000</v>
      </c>
    </row>
    <row spans="1:5" r="113">
      <c t="s" s="4" r="A113">
        <v>39</v>
      </c>
      <c t="n" s="6" r="B113">
        <v>66382</v>
      </c>
      <c t="n" s="6" r="C113">
        <v>68971</v>
      </c>
    </row>
    <row spans="1:5" r="114">
      <c t="s" s="4" r="A114">
        <v>40</v>
      </c>
      <c t="n" s="6" r="B114">
        <v>170146</v>
      </c>
      <c t="n" s="6" r="C114">
        <v>176835</v>
      </c>
    </row>
    <row spans="1:5" r="115">
      <c t="s" s="4" r="A115">
        <v>41</v>
      </c>
      <c t="n" s="6" r="B115">
        <v>7828078</v>
      </c>
      <c t="n" s="6" r="C115">
        <v>8906732</v>
      </c>
    </row>
    <row spans="1:5" r="116">
      <c t="s" s="4" r="A116">
        <v>43</v>
      </c>
      <c t="n" s="6" r="B116">
        <v>356509</v>
      </c>
      <c t="n" s="6" r="C116">
        <v>395509</v>
      </c>
    </row>
    <row spans="1:5" r="117">
      <c t="s" s="4" r="A117">
        <v>44</v>
      </c>
      <c t="n" s="6" r="B117">
        <v>337482</v>
      </c>
      <c t="n" s="6" r="C117">
        <v>388251</v>
      </c>
    </row>
    <row spans="1:5" r="118">
      <c t="s" s="4" r="A118">
        <v>45</v>
      </c>
      <c t="n" s="6" r="B118">
        <v>215904</v>
      </c>
      <c t="n" s="6" r="C118">
        <v>479106</v>
      </c>
    </row>
    <row spans="1:5" r="119">
      <c t="s" s="4" r="A119">
        <v>46</v>
      </c>
      <c t="n" s="6" r="C119">
        <v>69121</v>
      </c>
    </row>
    <row spans="1:5" r="120">
      <c t="s" s="4" r="A120">
        <v>48</v>
      </c>
      <c t="n" s="6" r="B120">
        <v>388545</v>
      </c>
      <c t="n" s="6" r="C120">
        <v>1388033</v>
      </c>
    </row>
    <row spans="1:5" r="121">
      <c t="s" s="4" r="A121">
        <v>50</v>
      </c>
      <c t="n" s="6" r="B121">
        <v>16</v>
      </c>
      <c t="n" s="6" r="C121">
        <v>16</v>
      </c>
    </row>
    <row spans="1:5" r="122">
      <c t="s" s="4" r="A122">
        <v>51</v>
      </c>
      <c t="n" s="6" r="B122">
        <v>388561</v>
      </c>
      <c t="n" s="6" r="C122">
        <v>1388049</v>
      </c>
    </row>
    <row spans="1:5" r="123">
      <c t="s" s="4" r="A123">
        <v>53</v>
      </c>
      <c t="n" s="6" r="B123">
        <v>30373</v>
      </c>
      <c t="n" s="6" r="C123">
        <v>31474</v>
      </c>
    </row>
    <row spans="1:5" r="124">
      <c t="s" s="4" r="A124">
        <v>54</v>
      </c>
      <c t="n" s="6" r="B124">
        <v>1328829</v>
      </c>
      <c t="n" s="6" r="C124">
        <v>2751510</v>
      </c>
    </row>
    <row spans="1:5" r="125">
      <c t="s" s="4" r="A125">
        <v>441</v>
      </c>
      <c t="n" s="6" r="B125">
        <v>2012662</v>
      </c>
      <c t="n" s="6" r="C125">
        <v>2043433</v>
      </c>
    </row>
    <row spans="1:5" r="126">
      <c t="s" s="4" r="A126">
        <v>346</v>
      </c>
      <c t="n" s="6" r="B126">
        <v>2012662</v>
      </c>
      <c t="n" s="6" r="C126">
        <v>2043433</v>
      </c>
    </row>
    <row spans="1:5" r="127">
      <c t="s" s="4" r="A127">
        <v>57</v>
      </c>
      <c t="n" s="6" r="B127">
        <v>89535</v>
      </c>
      <c t="n" s="6" r="C127">
        <v>87483</v>
      </c>
    </row>
    <row spans="1:5" r="128">
      <c t="s" s="4" r="A128">
        <v>58</v>
      </c>
      <c t="n" s="6" r="B128">
        <v>231861</v>
      </c>
      <c t="n" s="6" r="C128">
        <v>227465</v>
      </c>
    </row>
    <row spans="1:5" r="129">
      <c t="s" s="4" r="A129">
        <v>59</v>
      </c>
      <c t="n" s="7" r="B129">
        <v>3662887</v>
      </c>
      <c t="n" s="7" r="C129">
        <v>5109891</v>
      </c>
    </row>
    <row spans="1:5" r="130">
      <c t="s" s="4" r="A130">
        <v>60</v>
      </c>
      <c t="s" s="4" r="B130">
        <v>61</v>
      </c>
      <c t="s" s="4" r="C130">
        <v>61</v>
      </c>
    </row>
    <row spans="1:5" r="131">
      <c t="s" s="4" r="A131">
        <v>437</v>
      </c>
      <c t="n" s="7" r="B131">
        <v>4165191</v>
      </c>
      <c t="n" s="7" r="C131">
        <v>3796841</v>
      </c>
    </row>
    <row spans="1:5" r="132">
      <c t="s" s="4" r="A132">
        <v>69</v>
      </c>
      <c t="n" s="6" r="B132">
        <v>4165191</v>
      </c>
      <c t="n" s="6" r="C132">
        <v>3796841</v>
      </c>
    </row>
    <row spans="1:5" r="133">
      <c t="s" s="4" r="A133">
        <v>70</v>
      </c>
      <c t="n" s="6" r="B133">
        <v>7828078</v>
      </c>
      <c t="n" s="6" r="C133">
        <v>8906732</v>
      </c>
    </row>
    <row spans="1:5" r="134">
      <c t="s" s="4" r="A134">
        <v>445</v>
      </c>
    </row>
    <row spans="1:5" r="135">
      <c t="s" s="3" r="A135">
        <v>433</v>
      </c>
    </row>
    <row spans="1:5" r="136">
      <c t="s" s="4" r="A136">
        <v>27</v>
      </c>
      <c t="n" s="6" r="B136">
        <v>433577</v>
      </c>
      <c t="n" s="6" r="C136">
        <v>384509</v>
      </c>
      <c t="n" s="7" r="D136">
        <v>339716</v>
      </c>
      <c t="n" s="7" r="E136">
        <v>348514</v>
      </c>
    </row>
    <row spans="1:5" r="137">
      <c t="s" s="4" r="A137">
        <v>28</v>
      </c>
      <c t="n" s="6" r="B137">
        <v>60205</v>
      </c>
      <c t="n" s="6" r="C137">
        <v>66343</v>
      </c>
    </row>
    <row spans="1:5" r="138">
      <c t="s" s="4" r="A138">
        <v>434</v>
      </c>
      <c t="n" s="6" r="B138">
        <v>1464503</v>
      </c>
      <c t="n" s="6" r="C138">
        <v>1610964</v>
      </c>
    </row>
    <row spans="1:5" r="139">
      <c t="s" s="4" r="A139">
        <v>30</v>
      </c>
      <c t="n" s="6" r="B139">
        <v>332201</v>
      </c>
      <c t="n" s="6" r="C139">
        <v>370013</v>
      </c>
    </row>
    <row spans="1:5" r="140">
      <c t="s" s="4" r="A140">
        <v>31</v>
      </c>
      <c t="n" s="6" r="B140">
        <v>59346</v>
      </c>
      <c t="n" s="6" r="C140">
        <v>48779</v>
      </c>
    </row>
    <row spans="1:5" r="141">
      <c t="s" s="4" r="A141">
        <v>32</v>
      </c>
      <c t="n" s="6" r="B141">
        <v>114264</v>
      </c>
      <c t="n" s="6" r="C141">
        <v>95813</v>
      </c>
    </row>
    <row spans="1:5" r="142">
      <c t="s" s="4" r="A142">
        <v>33</v>
      </c>
      <c t="n" s="6" r="B142">
        <v>139710</v>
      </c>
      <c t="n" s="6" r="C142">
        <v>149334</v>
      </c>
    </row>
    <row spans="1:5" r="143">
      <c t="s" s="4" r="A143">
        <v>34</v>
      </c>
      <c t="n" s="6" r="B143">
        <v>2603806</v>
      </c>
      <c t="n" s="6" r="C143">
        <v>2725755</v>
      </c>
    </row>
    <row spans="1:5" r="144">
      <c t="s" s="4" r="A144">
        <v>35</v>
      </c>
      <c t="n" s="6" r="B144">
        <v>146515</v>
      </c>
      <c t="n" s="6" r="C144">
        <v>146926</v>
      </c>
    </row>
    <row spans="1:5" r="145">
      <c t="s" s="4" r="A145">
        <v>36</v>
      </c>
      <c t="n" s="6" r="B145">
        <v>1478064</v>
      </c>
      <c t="n" s="6" r="C145">
        <v>1459379</v>
      </c>
    </row>
    <row spans="1:5" r="146">
      <c t="s" s="4" r="A146">
        <v>435</v>
      </c>
      <c t="n" s="6" r="B146">
        <v>588520</v>
      </c>
      <c t="n" s="6" r="C146">
        <v>605858</v>
      </c>
    </row>
    <row spans="1:5" r="147">
      <c t="s" s="4" r="A147">
        <v>38</v>
      </c>
      <c t="n" s="6" r="B147">
        <v>33433</v>
      </c>
      <c t="n" s="6" r="C147">
        <v>33435</v>
      </c>
    </row>
    <row spans="1:5" r="148">
      <c t="s" s="4" r="A148">
        <v>39</v>
      </c>
      <c t="n" s="6" r="B148">
        <v>100605</v>
      </c>
      <c t="n" s="6" r="C148">
        <v>105754</v>
      </c>
    </row>
    <row spans="1:5" r="149">
      <c t="s" s="4" r="A149">
        <v>40</v>
      </c>
      <c t="n" s="6" r="B149">
        <v>126124</v>
      </c>
      <c t="n" s="6" r="C149">
        <v>94346</v>
      </c>
    </row>
    <row spans="1:5" r="150">
      <c t="s" s="4" r="A150">
        <v>41</v>
      </c>
      <c t="n" s="6" r="B150">
        <v>5077067</v>
      </c>
      <c t="n" s="6" r="C150">
        <v>5171453</v>
      </c>
    </row>
    <row spans="1:5" r="151">
      <c t="s" s="4" r="A151">
        <v>43</v>
      </c>
      <c t="n" s="6" r="B151">
        <v>987041</v>
      </c>
      <c t="n" s="6" r="C151">
        <v>1056994</v>
      </c>
    </row>
    <row spans="1:5" r="152">
      <c t="s" s="4" r="A152">
        <v>44</v>
      </c>
      <c t="n" s="6" r="B152">
        <v>310888</v>
      </c>
      <c t="n" s="6" r="C152">
        <v>316193</v>
      </c>
    </row>
    <row spans="1:5" r="153">
      <c t="s" s="4" r="A153">
        <v>45</v>
      </c>
      <c t="n" s="6" r="B153">
        <v>336127</v>
      </c>
      <c t="n" s="6" r="C153">
        <v>387788</v>
      </c>
    </row>
    <row spans="1:5" r="154">
      <c t="s" s="4" r="A154">
        <v>46</v>
      </c>
      <c t="n" s="6" r="B154">
        <v>63062</v>
      </c>
      <c t="n" s="6" r="C154">
        <v>45350</v>
      </c>
    </row>
    <row spans="1:5" r="155">
      <c t="s" s="4" r="A155">
        <v>48</v>
      </c>
      <c t="n" s="6" r="B155">
        <v>325832</v>
      </c>
      <c t="n" s="6" r="C155">
        <v>362748</v>
      </c>
    </row>
    <row spans="1:5" r="156">
      <c t="s" s="4" r="A156">
        <v>51</v>
      </c>
      <c t="n" s="6" r="B156">
        <v>325832</v>
      </c>
      <c t="n" s="6" r="C156">
        <v>362748</v>
      </c>
    </row>
    <row spans="1:5" r="157">
      <c t="s" s="4" r="A157">
        <v>52</v>
      </c>
      <c t="n" s="6" r="B157">
        <v>62</v>
      </c>
      <c t="n" s="6" r="C157">
        <v>53</v>
      </c>
    </row>
    <row spans="1:5" r="158">
      <c t="s" s="4" r="A158">
        <v>53</v>
      </c>
      <c t="n" s="6" r="B158">
        <v>11205</v>
      </c>
      <c t="n" s="6" r="C158">
        <v>38118</v>
      </c>
    </row>
    <row spans="1:5" r="159">
      <c t="s" s="4" r="A159">
        <v>54</v>
      </c>
      <c t="n" s="6" r="B159">
        <v>2034217</v>
      </c>
      <c t="n" s="6" r="C159">
        <v>2207244</v>
      </c>
    </row>
    <row spans="1:5" r="160">
      <c t="s" s="4" r="A160">
        <v>436</v>
      </c>
      <c t="n" s="6" r="B160">
        <v>9</v>
      </c>
      <c t="n" s="6" r="C160">
        <v>10</v>
      </c>
    </row>
    <row spans="1:5" r="161">
      <c t="s" s="4" r="A161">
        <v>441</v>
      </c>
      <c t="n" s="6" r="B161">
        <v>295142</v>
      </c>
      <c t="n" s="6" r="C161">
        <v>234609</v>
      </c>
    </row>
    <row spans="1:5" r="162">
      <c t="s" s="4" r="A162">
        <v>346</v>
      </c>
      <c t="n" s="6" r="B162">
        <v>295151</v>
      </c>
      <c t="n" s="6" r="C162">
        <v>234619</v>
      </c>
    </row>
    <row spans="1:5" r="163">
      <c t="s" s="4" r="A163">
        <v>56</v>
      </c>
      <c t="n" s="6" r="B163">
        <v>125008</v>
      </c>
      <c t="n" s="6" r="C163">
        <v>139834</v>
      </c>
    </row>
    <row spans="1:5" r="164">
      <c t="s" s="4" r="A164">
        <v>57</v>
      </c>
      <c t="n" s="6" r="B164">
        <v>1272</v>
      </c>
      <c t="n" s="6" r="C164">
        <v>1184</v>
      </c>
    </row>
    <row spans="1:5" r="165">
      <c t="s" s="4" r="A165">
        <v>58</v>
      </c>
      <c t="n" s="6" r="B165">
        <v>205211</v>
      </c>
      <c t="n" s="6" r="C165">
        <v>181610</v>
      </c>
    </row>
    <row spans="1:5" r="166">
      <c t="s" s="4" r="A166">
        <v>59</v>
      </c>
      <c t="n" s="7" r="B166">
        <v>2660859</v>
      </c>
      <c t="n" s="7" r="C166">
        <v>2764491</v>
      </c>
    </row>
    <row spans="1:5" r="167">
      <c t="s" s="4" r="A167">
        <v>60</v>
      </c>
      <c t="s" s="4" r="B167">
        <v>61</v>
      </c>
      <c t="s" s="4" r="C167">
        <v>61</v>
      </c>
    </row>
    <row spans="1:5" r="168">
      <c t="s" s="4" r="A168">
        <v>437</v>
      </c>
      <c t="n" s="7" r="B168">
        <v>2367105</v>
      </c>
      <c t="n" s="7" r="C168">
        <v>2360544</v>
      </c>
    </row>
    <row spans="1:5" r="169">
      <c t="s" s="4" r="A169">
        <v>68</v>
      </c>
      <c t="n" s="6" r="B169">
        <v>49103</v>
      </c>
      <c t="n" s="6" r="C169">
        <v>46418</v>
      </c>
    </row>
    <row spans="1:5" r="170">
      <c t="s" s="4" r="A170">
        <v>69</v>
      </c>
      <c t="n" s="6" r="B170">
        <v>2416208</v>
      </c>
      <c t="n" s="6" r="C170">
        <v>2406962</v>
      </c>
    </row>
    <row spans="1:5" r="171">
      <c t="s" s="4" r="A171">
        <v>70</v>
      </c>
      <c t="n" s="7" r="B171">
        <v>5077067</v>
      </c>
      <c t="n" s="7" r="C171">
        <v>51714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25</v>
      </c>
    </row>
    <row spans="1:3" r="2">
      <c t="s" s="4" r="A2">
        <v>284</v>
      </c>
    </row>
    <row spans="1:3" r="3">
      <c t="s" s="3" r="A3">
        <v>433</v>
      </c>
    </row>
    <row spans="1:3" r="4">
      <c t="s" s="4" r="A4">
        <v>285</v>
      </c>
      <c t="s" s="4" r="B4">
        <v>286</v>
      </c>
      <c t="s" s="4" r="C4">
        <v>286</v>
      </c>
    </row>
    <row spans="1:3" r="5">
      <c t="s" s="4" r="A5">
        <v>289</v>
      </c>
    </row>
    <row spans="1:3" r="6">
      <c t="s" s="3" r="A6">
        <v>433</v>
      </c>
    </row>
    <row spans="1:3" r="7">
      <c t="s" s="4" r="A7">
        <v>285</v>
      </c>
      <c t="s" s="4" r="B7">
        <v>290</v>
      </c>
      <c t="s" s="4" r="C7">
        <v>290</v>
      </c>
    </row>
    <row spans="1:3" r="8">
      <c t="s" s="4" r="A8">
        <v>292</v>
      </c>
    </row>
    <row spans="1:3" r="9">
      <c t="s" s="3" r="A9">
        <v>433</v>
      </c>
    </row>
    <row spans="1:3" r="10">
      <c t="s" s="4" r="A10">
        <v>285</v>
      </c>
      <c t="s" s="4" r="B10">
        <v>293</v>
      </c>
      <c t="s" s="4" r="C10">
        <v>2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80</v>
      </c>
    </row>
    <row spans="1:3" r="3">
      <c t="s" s="3" r="A3">
        <v>448</v>
      </c>
    </row>
    <row spans="1:3" r="4">
      <c t="s" s="4" r="A4">
        <v>82</v>
      </c>
      <c t="n" s="7" r="B4">
        <v>2846734</v>
      </c>
      <c t="n" s="7" r="C4">
        <v>2052503</v>
      </c>
    </row>
    <row spans="1:3" r="5">
      <c t="s" s="4" r="A5">
        <v>84</v>
      </c>
      <c t="n" s="6" r="B5">
        <v>2013613</v>
      </c>
      <c t="n" s="6" r="C5">
        <v>1290777</v>
      </c>
    </row>
    <row spans="1:3" r="6">
      <c t="s" s="4" r="A6">
        <v>85</v>
      </c>
      <c t="n" s="6" r="B6">
        <v>643366</v>
      </c>
      <c t="n" s="6" r="C6">
        <v>531775</v>
      </c>
    </row>
    <row spans="1:3" r="7">
      <c t="s" s="4" r="A7">
        <v>86</v>
      </c>
      <c t="n" s="6" r="B7">
        <v>86994</v>
      </c>
      <c t="n" s="6" r="C7">
        <v>69846</v>
      </c>
    </row>
    <row spans="1:3" r="8">
      <c t="s" s="4" r="A8">
        <v>87</v>
      </c>
      <c t="n" s="6" r="B8">
        <v>2743973</v>
      </c>
      <c t="n" s="6" r="C8">
        <v>1892398</v>
      </c>
    </row>
    <row spans="1:3" r="9">
      <c t="s" s="4" r="A9">
        <v>88</v>
      </c>
      <c t="n" s="6" r="B9">
        <v>4819</v>
      </c>
    </row>
    <row spans="1:3" r="10">
      <c t="s" s="4" r="A10">
        <v>449</v>
      </c>
      <c t="n" s="6" r="B10">
        <v>107580</v>
      </c>
      <c t="n" s="6" r="C10">
        <v>160105</v>
      </c>
    </row>
    <row spans="1:3" r="11">
      <c t="s" s="4" r="A11">
        <v>90</v>
      </c>
      <c t="n" s="6" r="B11">
        <v>57301</v>
      </c>
      <c t="n" s="6" r="C11">
        <v>15451</v>
      </c>
    </row>
    <row spans="1:3" r="12">
      <c t="s" s="4" r="A12">
        <v>450</v>
      </c>
      <c t="n" s="6" r="B12">
        <v>3215</v>
      </c>
      <c t="n" s="6" r="C12">
        <v>1087</v>
      </c>
    </row>
    <row spans="1:3" r="13">
      <c t="s" s="4" r="A13">
        <v>92</v>
      </c>
      <c t="n" s="6" r="B13">
        <v>1459</v>
      </c>
      <c t="n" s="6" r="C13">
        <v>2297</v>
      </c>
    </row>
    <row spans="1:3" r="14">
      <c t="s" s="4" r="A14">
        <v>93</v>
      </c>
      <c t="n" s="6" r="B14">
        <v>34790</v>
      </c>
      <c t="n" s="6" r="C14">
        <v>26214</v>
      </c>
    </row>
    <row spans="1:3" r="15">
      <c t="s" s="4" r="A15">
        <v>94</v>
      </c>
      <c t="n" s="6" r="C15">
        <v>2685</v>
      </c>
    </row>
    <row spans="1:3" r="16">
      <c t="s" s="4" r="A16">
        <v>95</v>
      </c>
      <c t="n" s="6" r="B16">
        <v>134765</v>
      </c>
      <c t="n" s="6" r="C16">
        <v>150041</v>
      </c>
    </row>
    <row spans="1:3" r="17">
      <c t="s" s="4" r="A17">
        <v>428</v>
      </c>
      <c t="n" s="6" r="B17">
        <v>50125</v>
      </c>
      <c t="n" s="6" r="C17">
        <v>56903</v>
      </c>
    </row>
    <row spans="1:3" r="18">
      <c t="s" s="4" r="A18">
        <v>97</v>
      </c>
      <c t="n" s="6" r="B18">
        <v>84640</v>
      </c>
      <c t="n" s="6" r="C18">
        <v>93138</v>
      </c>
    </row>
    <row spans="1:3" r="19">
      <c t="s" s="4" r="A19">
        <v>98</v>
      </c>
      <c t="n" s="6" r="B19">
        <v>2473</v>
      </c>
      <c t="n" s="6" r="C19">
        <v>201</v>
      </c>
    </row>
    <row spans="1:3" r="20">
      <c t="s" s="4" r="A20">
        <v>265</v>
      </c>
      <c t="n" s="6" r="B20">
        <v>82167</v>
      </c>
      <c t="n" s="6" r="C20">
        <v>92937</v>
      </c>
    </row>
    <row spans="1:3" r="21">
      <c t="s" s="4" r="A21">
        <v>438</v>
      </c>
    </row>
    <row spans="1:3" r="22">
      <c t="s" s="3" r="A22">
        <v>448</v>
      </c>
    </row>
    <row spans="1:3" r="23">
      <c t="s" s="4" r="A23">
        <v>92</v>
      </c>
      <c t="n" s="6" r="B23">
        <v>-32473</v>
      </c>
      <c t="n" s="6" r="C23">
        <v>-55367</v>
      </c>
    </row>
    <row spans="1:3" r="24">
      <c t="s" s="4" r="A24">
        <v>93</v>
      </c>
      <c t="n" s="6" r="B24">
        <v>-32473</v>
      </c>
      <c t="n" s="6" r="C24">
        <v>-55367</v>
      </c>
    </row>
    <row spans="1:3" r="25">
      <c t="s" s="4" r="A25">
        <v>451</v>
      </c>
      <c t="n" s="6" r="B25">
        <v>-174979</v>
      </c>
      <c t="n" s="6" r="C25">
        <v>-173566</v>
      </c>
    </row>
    <row spans="1:3" r="26">
      <c t="s" s="4" r="A26">
        <v>95</v>
      </c>
      <c t="n" s="6" r="B26">
        <v>-174979</v>
      </c>
      <c t="n" s="6" r="C26">
        <v>-173566</v>
      </c>
    </row>
    <row spans="1:3" r="27">
      <c t="s" s="4" r="A27">
        <v>97</v>
      </c>
      <c t="n" s="6" r="B27">
        <v>-174979</v>
      </c>
      <c t="n" s="6" r="C27">
        <v>-173566</v>
      </c>
    </row>
    <row spans="1:3" r="28">
      <c t="s" s="4" r="A28">
        <v>265</v>
      </c>
      <c t="n" s="6" r="B28">
        <v>-174979</v>
      </c>
      <c t="n" s="6" r="C28">
        <v>-173566</v>
      </c>
    </row>
    <row spans="1:3" r="29">
      <c t="s" s="4" r="A29">
        <v>442</v>
      </c>
    </row>
    <row spans="1:3" r="30">
      <c t="s" s="3" r="A30">
        <v>448</v>
      </c>
    </row>
    <row spans="1:3" r="31">
      <c t="s" s="4" r="A31">
        <v>85</v>
      </c>
      <c t="n" s="6" r="B31">
        <v>1426</v>
      </c>
      <c t="n" s="6" r="C31">
        <v>13144</v>
      </c>
    </row>
    <row spans="1:3" r="32">
      <c t="s" s="4" r="A32">
        <v>87</v>
      </c>
      <c t="n" s="6" r="B32">
        <v>1426</v>
      </c>
      <c t="n" s="6" r="C32">
        <v>13144</v>
      </c>
    </row>
    <row spans="1:3" r="33">
      <c t="s" s="4" r="A33">
        <v>449</v>
      </c>
      <c t="n" s="6" r="B33">
        <v>-1426</v>
      </c>
      <c t="n" s="6" r="C33">
        <v>-13144</v>
      </c>
    </row>
    <row spans="1:3" r="34">
      <c t="s" s="4" r="A34">
        <v>451</v>
      </c>
      <c t="n" s="6" r="B34">
        <v>83047</v>
      </c>
      <c t="n" s="6" r="C34">
        <v>101121</v>
      </c>
    </row>
    <row spans="1:3" r="35">
      <c t="s" s="4" r="A35">
        <v>95</v>
      </c>
      <c t="n" s="6" r="B35">
        <v>81621</v>
      </c>
      <c t="n" s="6" r="C35">
        <v>87977</v>
      </c>
    </row>
    <row spans="1:3" r="36">
      <c t="s" s="4" r="A36">
        <v>428</v>
      </c>
      <c t="n" s="6" r="B36">
        <v>-546</v>
      </c>
      <c t="n" s="6" r="C36">
        <v>-4960</v>
      </c>
    </row>
    <row spans="1:3" r="37">
      <c t="s" s="4" r="A37">
        <v>97</v>
      </c>
      <c t="n" s="6" r="B37">
        <v>82167</v>
      </c>
      <c t="n" s="6" r="C37">
        <v>92937</v>
      </c>
    </row>
    <row spans="1:3" r="38">
      <c t="s" s="4" r="A38">
        <v>265</v>
      </c>
      <c t="n" s="6" r="B38">
        <v>82167</v>
      </c>
      <c t="n" s="6" r="C38">
        <v>92937</v>
      </c>
    </row>
    <row spans="1:3" r="39">
      <c t="s" s="4" r="A39">
        <v>443</v>
      </c>
    </row>
    <row spans="1:3" r="40">
      <c t="s" s="3" r="A40">
        <v>448</v>
      </c>
    </row>
    <row spans="1:3" r="41">
      <c t="s" s="4" r="A41">
        <v>85</v>
      </c>
      <c t="n" s="6" r="B41">
        <v>7524</v>
      </c>
      <c t="n" s="6" r="C41">
        <v>-18620</v>
      </c>
    </row>
    <row spans="1:3" r="42">
      <c t="s" s="4" r="A42">
        <v>87</v>
      </c>
      <c t="n" s="6" r="B42">
        <v>7524</v>
      </c>
      <c t="n" s="6" r="C42">
        <v>-18620</v>
      </c>
    </row>
    <row spans="1:3" r="43">
      <c t="s" s="4" r="A43">
        <v>449</v>
      </c>
      <c t="n" s="6" r="B43">
        <v>-7524</v>
      </c>
      <c t="n" s="6" r="C43">
        <v>18620</v>
      </c>
    </row>
    <row spans="1:3" r="44">
      <c t="s" s="4" r="A44">
        <v>92</v>
      </c>
      <c t="n" s="6" r="B44">
        <v>32473</v>
      </c>
      <c t="n" s="6" r="C44">
        <v>55367</v>
      </c>
    </row>
    <row spans="1:3" r="45">
      <c t="s" s="4" r="A45">
        <v>93</v>
      </c>
      <c t="n" s="6" r="B45">
        <v>33627</v>
      </c>
      <c t="n" s="6" r="C45">
        <v>24886</v>
      </c>
    </row>
    <row spans="1:3" r="46">
      <c t="s" s="4" r="A46">
        <v>94</v>
      </c>
      <c t="n" s="6" r="C46">
        <v>2685</v>
      </c>
    </row>
    <row spans="1:3" r="47">
      <c t="s" s="4" r="A47">
        <v>451</v>
      </c>
      <c t="n" s="6" r="B47">
        <v>88400</v>
      </c>
      <c t="n" s="6" r="C47">
        <v>72220</v>
      </c>
    </row>
    <row spans="1:3" r="48">
      <c t="s" s="4" r="A48">
        <v>95</v>
      </c>
      <c t="n" s="6" r="B48">
        <v>79722</v>
      </c>
      <c t="n" s="6" r="C48">
        <v>118636</v>
      </c>
    </row>
    <row spans="1:3" r="49">
      <c t="s" s="4" r="A49">
        <v>428</v>
      </c>
      <c t="n" s="6" r="B49">
        <v>-3325</v>
      </c>
      <c t="n" s="6" r="C49">
        <v>17515</v>
      </c>
    </row>
    <row spans="1:3" r="50">
      <c t="s" s="4" r="A50">
        <v>97</v>
      </c>
      <c t="n" s="6" r="B50">
        <v>83047</v>
      </c>
      <c t="n" s="6" r="C50">
        <v>101121</v>
      </c>
    </row>
    <row spans="1:3" r="51">
      <c t="s" s="4" r="A51">
        <v>265</v>
      </c>
      <c t="n" s="6" r="B51">
        <v>83047</v>
      </c>
      <c t="n" s="6" r="C51">
        <v>101121</v>
      </c>
    </row>
    <row spans="1:3" r="52">
      <c t="s" s="4" r="A52">
        <v>444</v>
      </c>
    </row>
    <row spans="1:3" r="53">
      <c t="s" s="3" r="A53">
        <v>448</v>
      </c>
    </row>
    <row spans="1:3" r="54">
      <c t="s" s="4" r="A54">
        <v>82</v>
      </c>
      <c t="n" s="6" r="B54">
        <v>1497499</v>
      </c>
      <c t="n" s="6" r="C54">
        <v>1157871</v>
      </c>
    </row>
    <row spans="1:3" r="55">
      <c t="s" s="4" r="A55">
        <v>84</v>
      </c>
      <c t="n" s="6" r="B55">
        <v>1024563</v>
      </c>
      <c t="n" s="6" r="C55">
        <v>717643</v>
      </c>
    </row>
    <row spans="1:3" r="56">
      <c t="s" s="4" r="A56">
        <v>85</v>
      </c>
      <c t="n" s="6" r="B56">
        <v>342870</v>
      </c>
      <c t="n" s="6" r="C56">
        <v>284587</v>
      </c>
    </row>
    <row spans="1:3" r="57">
      <c t="s" s="4" r="A57">
        <v>86</v>
      </c>
      <c t="n" s="6" r="B57">
        <v>54731</v>
      </c>
      <c t="n" s="6" r="C57">
        <v>36527</v>
      </c>
    </row>
    <row spans="1:3" r="58">
      <c t="s" s="4" r="A58">
        <v>87</v>
      </c>
      <c t="n" s="6" r="B58">
        <v>1422164</v>
      </c>
      <c t="n" s="6" r="C58">
        <v>1038757</v>
      </c>
    </row>
    <row spans="1:3" r="59">
      <c t="s" s="4" r="A59">
        <v>88</v>
      </c>
      <c t="n" s="6" r="B59">
        <v>3659</v>
      </c>
    </row>
    <row spans="1:3" r="60">
      <c t="s" s="4" r="A60">
        <v>449</v>
      </c>
      <c t="n" s="6" r="B60">
        <v>78994</v>
      </c>
      <c t="n" s="6" r="C60">
        <v>119114</v>
      </c>
    </row>
    <row spans="1:3" r="61">
      <c t="s" s="4" r="A61">
        <v>90</v>
      </c>
      <c t="n" s="6" r="B61">
        <v>56265</v>
      </c>
      <c t="n" s="6" r="C61">
        <v>15321</v>
      </c>
    </row>
    <row spans="1:3" r="62">
      <c t="s" s="4" r="A62">
        <v>450</v>
      </c>
      <c t="n" s="6" r="B62">
        <v>-432</v>
      </c>
      <c t="n" s="6" r="C62">
        <v>924</v>
      </c>
    </row>
    <row spans="1:3" r="63">
      <c t="s" s="4" r="A63">
        <v>92</v>
      </c>
      <c t="n" s="6" r="B63">
        <v>917</v>
      </c>
      <c t="n" s="6" r="C63">
        <v>674</v>
      </c>
    </row>
    <row spans="1:3" r="64">
      <c t="s" s="4" r="A64">
        <v>93</v>
      </c>
      <c t="n" s="6" r="B64">
        <v>24583</v>
      </c>
      <c t="n" s="6" r="C64">
        <v>39402</v>
      </c>
    </row>
    <row spans="1:3" r="65">
      <c t="s" s="4" r="A65">
        <v>430</v>
      </c>
      <c t="n" s="6" r="B65">
        <v>-7428</v>
      </c>
      <c t="n" s="6" r="C65">
        <v>-4102</v>
      </c>
    </row>
    <row spans="1:3" r="66">
      <c t="s" s="4" r="A66">
        <v>451</v>
      </c>
      <c t="n" s="6" r="B66">
        <v>3532</v>
      </c>
      <c t="n" s="6" r="C66">
        <v>225</v>
      </c>
    </row>
    <row spans="1:3" r="67">
      <c t="s" s="4" r="A67">
        <v>95</v>
      </c>
      <c t="n" s="6" r="B67">
        <v>122121</v>
      </c>
      <c t="n" s="6" r="C67">
        <v>100958</v>
      </c>
    </row>
    <row spans="1:3" r="68">
      <c t="s" s="4" r="A68">
        <v>428</v>
      </c>
      <c t="n" s="6" r="B68">
        <v>33721</v>
      </c>
      <c t="n" s="6" r="C68">
        <v>28738</v>
      </c>
    </row>
    <row spans="1:3" r="69">
      <c t="s" s="4" r="A69">
        <v>97</v>
      </c>
      <c t="n" s="6" r="B69">
        <v>88400</v>
      </c>
      <c t="n" s="6" r="C69">
        <v>72220</v>
      </c>
    </row>
    <row spans="1:3" r="70">
      <c t="s" s="4" r="A70">
        <v>265</v>
      </c>
      <c t="n" s="6" r="B70">
        <v>88400</v>
      </c>
      <c t="n" s="6" r="C70">
        <v>72220</v>
      </c>
    </row>
    <row spans="1:3" r="71">
      <c t="s" s="4" r="A71">
        <v>445</v>
      </c>
    </row>
    <row spans="1:3" r="72">
      <c t="s" s="3" r="A72">
        <v>448</v>
      </c>
    </row>
    <row spans="1:3" r="73">
      <c t="s" s="4" r="A73">
        <v>82</v>
      </c>
      <c t="n" s="6" r="B73">
        <v>1349235</v>
      </c>
      <c t="n" s="6" r="C73">
        <v>894632</v>
      </c>
    </row>
    <row spans="1:3" r="74">
      <c t="s" s="4" r="A74">
        <v>84</v>
      </c>
      <c t="n" s="6" r="B74">
        <v>989050</v>
      </c>
      <c t="n" s="6" r="C74">
        <v>573134</v>
      </c>
    </row>
    <row spans="1:3" r="75">
      <c t="s" s="4" r="A75">
        <v>85</v>
      </c>
      <c t="n" s="6" r="B75">
        <v>291546</v>
      </c>
      <c t="n" s="6" r="C75">
        <v>252664</v>
      </c>
    </row>
    <row spans="1:3" r="76">
      <c t="s" s="4" r="A76">
        <v>86</v>
      </c>
      <c t="n" s="6" r="B76">
        <v>32263</v>
      </c>
      <c t="n" s="6" r="C76">
        <v>33319</v>
      </c>
    </row>
    <row spans="1:3" r="77">
      <c t="s" s="4" r="A77">
        <v>87</v>
      </c>
      <c t="n" s="6" r="B77">
        <v>1312859</v>
      </c>
      <c t="n" s="6" r="C77">
        <v>859117</v>
      </c>
    </row>
    <row spans="1:3" r="78">
      <c t="s" s="4" r="A78">
        <v>88</v>
      </c>
      <c t="n" s="6" r="B78">
        <v>1160</v>
      </c>
    </row>
    <row spans="1:3" r="79">
      <c t="s" s="4" r="A79">
        <v>449</v>
      </c>
      <c t="n" s="6" r="B79">
        <v>37536</v>
      </c>
      <c t="n" s="6" r="C79">
        <v>35515</v>
      </c>
    </row>
    <row spans="1:3" r="80">
      <c t="s" s="4" r="A80">
        <v>90</v>
      </c>
      <c t="n" s="6" r="B80">
        <v>1036</v>
      </c>
      <c t="n" s="6" r="C80">
        <v>130</v>
      </c>
    </row>
    <row spans="1:3" r="81">
      <c t="s" s="4" r="A81">
        <v>450</v>
      </c>
      <c t="n" s="6" r="B81">
        <v>3647</v>
      </c>
      <c t="n" s="6" r="C81">
        <v>163</v>
      </c>
    </row>
    <row spans="1:3" r="82">
      <c t="s" s="4" r="A82">
        <v>92</v>
      </c>
      <c t="n" s="6" r="B82">
        <v>542</v>
      </c>
      <c t="n" s="6" r="C82">
        <v>1623</v>
      </c>
    </row>
    <row spans="1:3" r="83">
      <c t="s" s="4" r="A83">
        <v>93</v>
      </c>
      <c t="n" s="6" r="B83">
        <v>9053</v>
      </c>
      <c t="n" s="6" r="C83">
        <v>17293</v>
      </c>
    </row>
    <row spans="1:3" r="84">
      <c t="s" s="4" r="A84">
        <v>430</v>
      </c>
      <c t="n" s="6" r="B84">
        <v>7428</v>
      </c>
      <c t="n" s="6" r="C84">
        <v>4102</v>
      </c>
    </row>
    <row spans="1:3" r="85">
      <c t="s" s="4" r="A85">
        <v>95</v>
      </c>
      <c t="n" s="6" r="B85">
        <v>26280</v>
      </c>
      <c t="n" s="6" r="C85">
        <v>16036</v>
      </c>
    </row>
    <row spans="1:3" r="86">
      <c t="s" s="4" r="A86">
        <v>428</v>
      </c>
      <c t="n" s="6" r="B86">
        <v>20275</v>
      </c>
      <c t="n" s="6" r="C86">
        <v>15610</v>
      </c>
    </row>
    <row spans="1:3" r="87">
      <c t="s" s="4" r="A87">
        <v>97</v>
      </c>
      <c t="n" s="6" r="B87">
        <v>6005</v>
      </c>
      <c t="n" s="6" r="C87">
        <v>426</v>
      </c>
    </row>
    <row spans="1:3" r="88">
      <c t="s" s="4" r="A88">
        <v>98</v>
      </c>
      <c t="n" s="6" r="B88">
        <v>2473</v>
      </c>
      <c t="n" s="6" r="C88">
        <v>201</v>
      </c>
    </row>
    <row spans="1:3" r="89">
      <c t="s" s="4" r="A89">
        <v>265</v>
      </c>
      <c t="n" s="7" r="B89">
        <v>3532</v>
      </c>
      <c t="n" s="7" r="C89">
        <v>2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2</v>
      </c>
      <c t="s" s="2" r="B1">
        <v>1</v>
      </c>
    </row>
    <row spans="1:3" r="2">
      <c t="s" s="2" r="B2">
        <v>2</v>
      </c>
      <c t="s" s="2" r="C2">
        <v>80</v>
      </c>
    </row>
    <row spans="1:3" r="3">
      <c t="s" s="3" r="A3">
        <v>448</v>
      </c>
    </row>
    <row spans="1:3" r="4">
      <c t="s" s="4" r="A4">
        <v>97</v>
      </c>
      <c t="n" s="7" r="B4">
        <v>84640</v>
      </c>
      <c t="n" s="7" r="C4">
        <v>93138</v>
      </c>
    </row>
    <row spans="1:3" r="5">
      <c t="s" s="4" r="A5">
        <v>179</v>
      </c>
      <c t="n" s="6" r="B5">
        <v>16594</v>
      </c>
      <c t="n" s="6" r="C5">
        <v>-105420</v>
      </c>
    </row>
    <row spans="1:3" r="6">
      <c t="s" s="4" r="A6">
        <v>453</v>
      </c>
      <c t="n" s="6" r="B6">
        <v>1743</v>
      </c>
      <c t="n" s="6" r="C6">
        <v>1795</v>
      </c>
    </row>
    <row spans="1:3" r="7">
      <c t="s" s="4" r="A7">
        <v>454</v>
      </c>
      <c t="n" s="6" r="B7">
        <v>-2909</v>
      </c>
      <c t="n" s="6" r="C7">
        <v>-2774</v>
      </c>
    </row>
    <row spans="1:3" r="8">
      <c t="s" s="4" r="A8">
        <v>455</v>
      </c>
      <c t="n" s="6" r="B8">
        <v>-929</v>
      </c>
      <c t="n" s="6" r="C8">
        <v>-166</v>
      </c>
    </row>
    <row spans="1:3" r="9">
      <c t="s" s="4" r="A9">
        <v>112</v>
      </c>
      <c t="n" s="6" r="B9">
        <v>-57</v>
      </c>
      <c t="n" s="6" r="C9">
        <v>2</v>
      </c>
    </row>
    <row spans="1:3" r="10">
      <c t="s" s="4" r="A10">
        <v>456</v>
      </c>
      <c t="n" s="6" r="B10">
        <v>14442</v>
      </c>
      <c t="n" s="6" r="C10">
        <v>-106563</v>
      </c>
    </row>
    <row spans="1:3" r="11">
      <c t="s" s="4" r="A11">
        <v>457</v>
      </c>
      <c t="n" s="6" r="B11">
        <v>99082</v>
      </c>
      <c t="n" s="6" r="C11">
        <v>-13425</v>
      </c>
    </row>
    <row spans="1:3" r="12">
      <c t="s" s="4" r="A12">
        <v>115</v>
      </c>
      <c t="n" s="6" r="B12">
        <v>2595</v>
      </c>
      <c t="n" s="6" r="C12">
        <v>168</v>
      </c>
    </row>
    <row spans="1:3" r="13">
      <c t="s" s="4" r="A13">
        <v>116</v>
      </c>
      <c t="n" s="6" r="B13">
        <v>96487</v>
      </c>
      <c t="n" s="6" r="C13">
        <v>-13593</v>
      </c>
    </row>
    <row spans="1:3" r="14">
      <c t="s" s="4" r="A14">
        <v>438</v>
      </c>
    </row>
    <row spans="1:3" r="15">
      <c t="s" s="3" r="A15">
        <v>448</v>
      </c>
    </row>
    <row spans="1:3" r="16">
      <c t="s" s="4" r="A16">
        <v>97</v>
      </c>
      <c t="n" s="6" r="B16">
        <v>-174979</v>
      </c>
      <c t="n" s="6" r="C16">
        <v>-173566</v>
      </c>
    </row>
    <row spans="1:3" r="17">
      <c t="s" s="4" r="A17">
        <v>457</v>
      </c>
      <c t="n" s="6" r="B17">
        <v>-174979</v>
      </c>
      <c t="n" s="6" r="C17">
        <v>-173566</v>
      </c>
    </row>
    <row spans="1:3" r="18">
      <c t="s" s="4" r="A18">
        <v>116</v>
      </c>
      <c t="n" s="6" r="B18">
        <v>-174979</v>
      </c>
      <c t="n" s="6" r="C18">
        <v>-173566</v>
      </c>
    </row>
    <row spans="1:3" r="19">
      <c t="s" s="4" r="A19">
        <v>442</v>
      </c>
    </row>
    <row spans="1:3" r="20">
      <c t="s" s="3" r="A20">
        <v>448</v>
      </c>
    </row>
    <row spans="1:3" r="21">
      <c t="s" s="4" r="A21">
        <v>97</v>
      </c>
      <c t="n" s="6" r="B21">
        <v>82167</v>
      </c>
      <c t="n" s="6" r="C21">
        <v>92937</v>
      </c>
    </row>
    <row spans="1:3" r="22">
      <c t="s" s="4" r="A22">
        <v>457</v>
      </c>
      <c t="n" s="6" r="B22">
        <v>82167</v>
      </c>
      <c t="n" s="6" r="C22">
        <v>92937</v>
      </c>
    </row>
    <row spans="1:3" r="23">
      <c t="s" s="4" r="A23">
        <v>116</v>
      </c>
      <c t="n" s="6" r="B23">
        <v>82167</v>
      </c>
      <c t="n" s="6" r="C23">
        <v>92937</v>
      </c>
    </row>
    <row spans="1:3" r="24">
      <c t="s" s="4" r="A24">
        <v>443</v>
      </c>
    </row>
    <row spans="1:3" r="25">
      <c t="s" s="3" r="A25">
        <v>448</v>
      </c>
    </row>
    <row spans="1:3" r="26">
      <c t="s" s="4" r="A26">
        <v>97</v>
      </c>
      <c t="n" s="6" r="B26">
        <v>83047</v>
      </c>
      <c t="n" s="6" r="C26">
        <v>101121</v>
      </c>
    </row>
    <row spans="1:3" r="27">
      <c t="s" s="4" r="A27">
        <v>453</v>
      </c>
      <c t="n" s="6" r="B27">
        <v>1743</v>
      </c>
      <c t="n" s="6" r="C27">
        <v>1795</v>
      </c>
    </row>
    <row spans="1:3" r="28">
      <c t="s" s="4" r="A28">
        <v>454</v>
      </c>
      <c t="n" s="6" r="B28">
        <v>-2909</v>
      </c>
      <c t="n" s="6" r="C28">
        <v>-2774</v>
      </c>
    </row>
    <row spans="1:3" r="29">
      <c t="s" s="4" r="A29">
        <v>456</v>
      </c>
      <c t="n" s="6" r="B29">
        <v>-1166</v>
      </c>
      <c t="n" s="6" r="C29">
        <v>-979</v>
      </c>
    </row>
    <row spans="1:3" r="30">
      <c t="s" s="4" r="A30">
        <v>457</v>
      </c>
      <c t="n" s="6" r="B30">
        <v>81881</v>
      </c>
      <c t="n" s="6" r="C30">
        <v>100142</v>
      </c>
    </row>
    <row spans="1:3" r="31">
      <c t="s" s="4" r="A31">
        <v>116</v>
      </c>
      <c t="n" s="6" r="B31">
        <v>81881</v>
      </c>
      <c t="n" s="6" r="C31">
        <v>100142</v>
      </c>
    </row>
    <row spans="1:3" r="32">
      <c t="s" s="4" r="A32">
        <v>444</v>
      </c>
    </row>
    <row spans="1:3" r="33">
      <c t="s" s="3" r="A33">
        <v>448</v>
      </c>
    </row>
    <row spans="1:3" r="34">
      <c t="s" s="4" r="A34">
        <v>97</v>
      </c>
      <c t="n" s="6" r="B34">
        <v>88400</v>
      </c>
      <c t="n" s="6" r="C34">
        <v>72220</v>
      </c>
    </row>
    <row spans="1:3" r="35">
      <c t="s" s="4" r="A35">
        <v>455</v>
      </c>
      <c t="n" s="6" r="B35">
        <v>-1089</v>
      </c>
      <c t="n" s="6" r="C35">
        <v>-287</v>
      </c>
    </row>
    <row spans="1:3" r="36">
      <c t="s" s="4" r="A36">
        <v>112</v>
      </c>
      <c t="n" s="6" r="B36">
        <v>-57</v>
      </c>
      <c t="n" s="6" r="C36">
        <v>2</v>
      </c>
    </row>
    <row spans="1:3" r="37">
      <c t="s" s="4" r="A37">
        <v>456</v>
      </c>
      <c t="n" s="6" r="B37">
        <v>-1146</v>
      </c>
      <c t="n" s="6" r="C37">
        <v>-285</v>
      </c>
    </row>
    <row spans="1:3" r="38">
      <c t="s" s="4" r="A38">
        <v>457</v>
      </c>
      <c t="n" s="6" r="B38">
        <v>87254</v>
      </c>
      <c t="n" s="6" r="C38">
        <v>71935</v>
      </c>
    </row>
    <row spans="1:3" r="39">
      <c t="s" s="4" r="A39">
        <v>116</v>
      </c>
      <c t="n" s="6" r="B39">
        <v>87254</v>
      </c>
      <c t="n" s="6" r="C39">
        <v>71935</v>
      </c>
    </row>
    <row spans="1:3" r="40">
      <c t="s" s="4" r="A40">
        <v>445</v>
      </c>
    </row>
    <row spans="1:3" r="41">
      <c t="s" s="3" r="A41">
        <v>448</v>
      </c>
    </row>
    <row spans="1:3" r="42">
      <c t="s" s="4" r="A42">
        <v>97</v>
      </c>
      <c t="n" s="6" r="B42">
        <v>6005</v>
      </c>
      <c t="n" s="6" r="C42">
        <v>426</v>
      </c>
    </row>
    <row spans="1:3" r="43">
      <c t="s" s="4" r="A43">
        <v>179</v>
      </c>
      <c t="n" s="6" r="B43">
        <v>16594</v>
      </c>
      <c t="n" s="6" r="C43">
        <v>-105420</v>
      </c>
    </row>
    <row spans="1:3" r="44">
      <c t="s" s="4" r="A44">
        <v>455</v>
      </c>
      <c t="n" s="6" r="B44">
        <v>160</v>
      </c>
      <c t="n" s="6" r="C44">
        <v>121</v>
      </c>
    </row>
    <row spans="1:3" r="45">
      <c t="s" s="4" r="A45">
        <v>456</v>
      </c>
      <c t="n" s="6" r="B45">
        <v>16754</v>
      </c>
      <c t="n" s="6" r="C45">
        <v>-105299</v>
      </c>
    </row>
    <row spans="1:3" r="46">
      <c t="s" s="4" r="A46">
        <v>457</v>
      </c>
      <c t="n" s="6" r="B46">
        <v>22759</v>
      </c>
      <c t="n" s="6" r="C46">
        <v>-104873</v>
      </c>
    </row>
    <row spans="1:3" r="47">
      <c t="s" s="4" r="A47">
        <v>115</v>
      </c>
      <c t="n" s="6" r="B47">
        <v>2595</v>
      </c>
      <c t="n" s="6" r="C47">
        <v>168</v>
      </c>
    </row>
    <row spans="1:3" r="48">
      <c t="s" s="4" r="A48">
        <v>116</v>
      </c>
      <c t="n" s="7" r="B48">
        <v>20164</v>
      </c>
      <c t="n" s="7" r="C48">
        <v>-105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80</v>
      </c>
    </row>
    <row spans="1:3" r="3">
      <c t="s" s="3" r="A3">
        <v>106</v>
      </c>
    </row>
    <row spans="1:3" r="4">
      <c t="s" s="4" r="A4">
        <v>97</v>
      </c>
      <c t="n" s="7" r="B4">
        <v>84640</v>
      </c>
      <c t="n" s="7" r="C4">
        <v>93138</v>
      </c>
    </row>
    <row spans="1:3" r="5">
      <c t="s" s="3" r="A5">
        <v>107</v>
      </c>
    </row>
    <row spans="1:3" r="6">
      <c t="s" s="4" r="A6">
        <v>108</v>
      </c>
      <c t="n" s="6" r="B6">
        <v>16594</v>
      </c>
      <c t="n" s="6" r="C6">
        <v>-105420</v>
      </c>
    </row>
    <row spans="1:3" r="7">
      <c t="s" s="4" r="A7">
        <v>109</v>
      </c>
      <c t="n" s="6" r="B7">
        <v>1743</v>
      </c>
      <c t="n" s="6" r="C7">
        <v>1795</v>
      </c>
    </row>
    <row spans="1:3" r="8">
      <c t="s" s="4" r="A8">
        <v>110</v>
      </c>
      <c t="n" s="6" r="B8">
        <v>-2909</v>
      </c>
      <c t="n" s="6" r="C8">
        <v>-2774</v>
      </c>
    </row>
    <row spans="1:3" r="9">
      <c t="s" s="4" r="A9">
        <v>111</v>
      </c>
      <c t="n" s="6" r="B9">
        <v>-929</v>
      </c>
      <c t="n" s="6" r="C9">
        <v>-166</v>
      </c>
    </row>
    <row spans="1:3" r="10">
      <c t="s" s="4" r="A10">
        <v>112</v>
      </c>
      <c t="n" s="6" r="B10">
        <v>-57</v>
      </c>
      <c t="n" s="6" r="C10">
        <v>2</v>
      </c>
    </row>
    <row spans="1:3" r="11">
      <c t="s" s="4" r="A11">
        <v>113</v>
      </c>
      <c t="n" s="6" r="B11">
        <v>14442</v>
      </c>
      <c t="n" s="6" r="C11">
        <v>-106563</v>
      </c>
    </row>
    <row spans="1:3" r="12">
      <c t="s" s="4" r="A12">
        <v>114</v>
      </c>
      <c t="n" s="6" r="B12">
        <v>99082</v>
      </c>
      <c t="n" s="6" r="C12">
        <v>-13425</v>
      </c>
    </row>
    <row spans="1:3" r="13">
      <c t="s" s="4" r="A13">
        <v>115</v>
      </c>
      <c t="n" s="6" r="B13">
        <v>2595</v>
      </c>
      <c t="n" s="6" r="C13">
        <v>168</v>
      </c>
    </row>
    <row spans="1:3" r="14">
      <c t="s" s="4" r="A14">
        <v>116</v>
      </c>
      <c t="n" s="7" r="B14">
        <v>96487</v>
      </c>
      <c t="n" s="7" r="C14">
        <v>-135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8</v>
      </c>
      <c t="s" s="2" r="B1">
        <v>1</v>
      </c>
    </row>
    <row spans="1:3" r="2">
      <c t="s" s="2" r="B2">
        <v>2</v>
      </c>
      <c t="s" s="2" r="C2">
        <v>80</v>
      </c>
    </row>
    <row spans="1:3" r="3">
      <c t="s" s="3" r="A3">
        <v>459</v>
      </c>
    </row>
    <row spans="1:3" r="4">
      <c t="s" s="4" r="A4">
        <v>460</v>
      </c>
      <c t="n" s="7" r="B4">
        <v>-328640</v>
      </c>
      <c t="n" s="7" r="C4">
        <v>-179850</v>
      </c>
    </row>
    <row spans="1:3" r="5">
      <c t="s" s="3" r="A5">
        <v>137</v>
      </c>
    </row>
    <row spans="1:3" r="6">
      <c t="s" s="4" r="A6">
        <v>138</v>
      </c>
      <c t="n" s="6" r="B6">
        <v>-33468</v>
      </c>
      <c t="n" s="6" r="C6">
        <v>-18628</v>
      </c>
    </row>
    <row spans="1:3" r="7">
      <c t="s" s="4" r="A7">
        <v>461</v>
      </c>
      <c t="n" s="6" r="B7">
        <v>-21900</v>
      </c>
    </row>
    <row spans="1:3" r="8">
      <c t="s" s="4" r="A8">
        <v>140</v>
      </c>
      <c t="n" s="6" r="B8">
        <v>-3298</v>
      </c>
      <c t="n" s="6" r="C8">
        <v>-75033</v>
      </c>
    </row>
    <row spans="1:3" r="9">
      <c t="s" s="4" r="A9">
        <v>141</v>
      </c>
      <c t="n" s="6" r="B9">
        <v>-10923</v>
      </c>
      <c t="n" s="6" r="C9">
        <v>-14841</v>
      </c>
    </row>
    <row spans="1:3" r="10">
      <c t="s" s="4" r="A10">
        <v>142</v>
      </c>
      <c t="n" s="6" r="B10">
        <v>55571</v>
      </c>
      <c t="n" s="6" r="C10">
        <v>24422</v>
      </c>
    </row>
    <row spans="1:3" r="11">
      <c t="s" s="4" r="A11">
        <v>143</v>
      </c>
      <c t="n" s="6" r="B11">
        <v>5603</v>
      </c>
      <c t="n" s="6" r="C11">
        <v>4941</v>
      </c>
    </row>
    <row spans="1:3" r="12">
      <c t="s" s="4" r="A12">
        <v>462</v>
      </c>
      <c t="n" s="6" r="B12">
        <v>9771</v>
      </c>
      <c t="n" s="6" r="C12">
        <v>-31358</v>
      </c>
    </row>
    <row spans="1:3" r="13">
      <c t="s" s="4" r="A13">
        <v>145</v>
      </c>
      <c t="n" s="6" r="B13">
        <v>-7716</v>
      </c>
      <c t="n" s="6" r="C13">
        <v>-11878</v>
      </c>
    </row>
    <row spans="1:3" r="14">
      <c t="s" s="4" r="A14">
        <v>146</v>
      </c>
      <c t="n" s="6" r="B14">
        <v>9969</v>
      </c>
      <c t="n" s="6" r="C14">
        <v>15854</v>
      </c>
    </row>
    <row spans="1:3" r="15">
      <c t="s" s="4" r="A15">
        <v>147</v>
      </c>
      <c t="n" s="6" r="B15">
        <v>-2303</v>
      </c>
      <c t="n" s="6" r="C15">
        <v>-312</v>
      </c>
    </row>
    <row spans="1:3" r="16">
      <c t="s" s="4" r="A16">
        <v>148</v>
      </c>
      <c t="n" s="6" r="B16">
        <v>1306</v>
      </c>
      <c t="n" s="6" r="C16">
        <v>-106833</v>
      </c>
    </row>
    <row spans="1:3" r="17">
      <c t="s" s="3" r="A17">
        <v>149</v>
      </c>
    </row>
    <row spans="1:3" r="18">
      <c t="s" s="4" r="A18">
        <v>150</v>
      </c>
      <c t="n" s="6" r="C18">
        <v>500000</v>
      </c>
    </row>
    <row spans="1:3" r="19">
      <c t="s" s="4" r="A19">
        <v>151</v>
      </c>
      <c t="n" s="6" r="B19">
        <v>-5625</v>
      </c>
      <c t="n" s="6" r="C19">
        <v>-645613</v>
      </c>
    </row>
    <row spans="1:3" r="20">
      <c t="s" s="4" r="A20">
        <v>152</v>
      </c>
      <c t="n" s="6" r="B20">
        <v>565000</v>
      </c>
      <c t="n" s="6" r="C20">
        <v>264000</v>
      </c>
    </row>
    <row spans="1:3" r="21">
      <c t="s" s="4" r="A21">
        <v>153</v>
      </c>
      <c t="n" s="6" r="B21">
        <v>-285000</v>
      </c>
      <c t="n" s="6" r="C21">
        <v>-158512</v>
      </c>
    </row>
    <row spans="1:3" r="22">
      <c t="s" s="4" r="A22">
        <v>154</v>
      </c>
      <c t="n" s="6" r="B22">
        <v>12427</v>
      </c>
      <c t="n" s="6" r="C22">
        <v>746</v>
      </c>
    </row>
    <row spans="1:3" r="23">
      <c t="s" s="4" r="A23">
        <v>155</v>
      </c>
      <c t="n" s="6" r="B23">
        <v>-4102</v>
      </c>
    </row>
    <row spans="1:3" r="24">
      <c t="s" s="4" r="A24">
        <v>156</v>
      </c>
      <c t="n" s="6" r="B24">
        <v>-4252</v>
      </c>
      <c t="n" s="6" r="C24">
        <v>-5092</v>
      </c>
    </row>
    <row spans="1:3" r="25">
      <c t="s" s="4" r="A25">
        <v>157</v>
      </c>
      <c t="n" s="6" r="B25">
        <v>27</v>
      </c>
      <c t="n" s="6" r="C25">
        <v>4192</v>
      </c>
    </row>
    <row spans="1:3" r="26">
      <c t="s" s="4" r="A26">
        <v>158</v>
      </c>
      <c t="n" s="6" r="B26">
        <v>-1138</v>
      </c>
      <c t="n" s="6" r="C26">
        <v>-748</v>
      </c>
    </row>
    <row spans="1:3" r="27">
      <c t="s" s="4" r="A27">
        <v>159</v>
      </c>
      <c t="n" s="6" r="B27">
        <v>-4787</v>
      </c>
      <c t="n" s="6" r="C27">
        <v>-21183</v>
      </c>
    </row>
    <row spans="1:3" r="28">
      <c t="s" s="4" r="A28">
        <v>160</v>
      </c>
      <c t="n" s="6" r="B28">
        <v>-236</v>
      </c>
      <c t="n" s="6" r="C28">
        <v>1775</v>
      </c>
    </row>
    <row spans="1:3" r="29">
      <c t="s" s="4" r="A29">
        <v>161</v>
      </c>
      <c t="n" s="6" r="B29">
        <v>272314</v>
      </c>
      <c t="n" s="6" r="C29">
        <v>-60435</v>
      </c>
    </row>
    <row spans="1:3" r="30">
      <c t="s" s="4" r="A30">
        <v>162</v>
      </c>
      <c t="n" s="6" r="B30">
        <v>3846</v>
      </c>
      <c t="n" s="6" r="C30">
        <v>-14738</v>
      </c>
    </row>
    <row spans="1:3" r="31">
      <c t="s" s="4" r="A31">
        <v>463</v>
      </c>
      <c t="n" s="6" r="B31">
        <v>-51174</v>
      </c>
      <c t="n" s="6" r="C31">
        <v>-361856</v>
      </c>
    </row>
    <row spans="1:3" r="32">
      <c t="s" s="4" r="A32">
        <v>164</v>
      </c>
      <c t="n" s="6" r="B32">
        <v>540403</v>
      </c>
      <c t="n" s="6" r="C32">
        <v>740884</v>
      </c>
    </row>
    <row spans="1:3" r="33">
      <c t="s" s="4" r="A33">
        <v>165</v>
      </c>
      <c t="n" s="6" r="B33">
        <v>489229</v>
      </c>
      <c t="n" s="6" r="C33">
        <v>379028</v>
      </c>
    </row>
    <row spans="1:3" r="34">
      <c t="s" s="3" r="A34">
        <v>166</v>
      </c>
    </row>
    <row spans="1:3" r="35">
      <c t="s" s="4" r="A35">
        <v>167</v>
      </c>
      <c t="n" s="6" r="B35">
        <v>54205</v>
      </c>
      <c t="n" s="6" r="C35">
        <v>37163</v>
      </c>
    </row>
    <row spans="1:3" r="36">
      <c t="s" s="4" r="A36">
        <v>168</v>
      </c>
      <c t="n" s="6" r="B36">
        <v>82978</v>
      </c>
      <c t="n" s="6" r="C36">
        <v>56890</v>
      </c>
    </row>
    <row spans="1:3" r="37">
      <c t="s" s="4" r="A37">
        <v>442</v>
      </c>
    </row>
    <row spans="1:3" r="38">
      <c t="s" s="3" r="A38">
        <v>459</v>
      </c>
    </row>
    <row spans="1:3" r="39">
      <c t="s" s="4" r="A39">
        <v>460</v>
      </c>
      <c t="n" s="6" r="B39">
        <v>38715</v>
      </c>
      <c t="n" s="6" r="C39">
        <v>22240</v>
      </c>
    </row>
    <row spans="1:3" r="40">
      <c t="s" s="3" r="A40">
        <v>149</v>
      </c>
    </row>
    <row spans="1:3" r="41">
      <c t="s" s="4" r="A41">
        <v>156</v>
      </c>
      <c t="n" s="6" r="B41">
        <v>-4252</v>
      </c>
      <c t="n" s="6" r="C41">
        <v>-5092</v>
      </c>
    </row>
    <row spans="1:3" r="42">
      <c t="s" s="4" r="A42">
        <v>464</v>
      </c>
      <c t="n" s="6" r="B42">
        <v>-34640</v>
      </c>
      <c t="n" s="6" r="C42">
        <v>-19308</v>
      </c>
    </row>
    <row spans="1:3" r="43">
      <c t="s" s="4" r="A43">
        <v>160</v>
      </c>
      <c t="n" s="6" r="B43">
        <v>177</v>
      </c>
      <c t="n" s="6" r="C43">
        <v>2160</v>
      </c>
    </row>
    <row spans="1:3" r="44">
      <c t="s" s="4" r="A44">
        <v>161</v>
      </c>
      <c t="n" s="6" r="B44">
        <v>-38715</v>
      </c>
      <c t="n" s="6" r="C44">
        <v>-22240</v>
      </c>
    </row>
    <row spans="1:3" r="45">
      <c t="s" s="4" r="A45">
        <v>164</v>
      </c>
      <c t="n" s="6" r="B45">
        <v>5</v>
      </c>
      <c t="n" s="6" r="C45">
        <v>5</v>
      </c>
    </row>
    <row spans="1:3" r="46">
      <c t="s" s="4" r="A46">
        <v>165</v>
      </c>
      <c t="n" s="6" r="B46">
        <v>5</v>
      </c>
      <c t="n" s="6" r="C46">
        <v>5</v>
      </c>
    </row>
    <row spans="1:3" r="47">
      <c t="s" s="4" r="A47">
        <v>443</v>
      </c>
    </row>
    <row spans="1:3" r="48">
      <c t="s" s="3" r="A48">
        <v>459</v>
      </c>
    </row>
    <row spans="1:3" r="49">
      <c t="s" s="4" r="A49">
        <v>460</v>
      </c>
      <c t="n" s="6" r="B49">
        <v>-14370</v>
      </c>
      <c t="n" s="6" r="C49">
        <v>828</v>
      </c>
    </row>
    <row spans="1:3" r="50">
      <c t="s" s="3" r="A50">
        <v>149</v>
      </c>
    </row>
    <row spans="1:3" r="51">
      <c t="s" s="4" r="A51">
        <v>150</v>
      </c>
      <c t="n" s="6" r="C51">
        <v>500000</v>
      </c>
    </row>
    <row spans="1:3" r="52">
      <c t="s" s="4" r="A52">
        <v>151</v>
      </c>
      <c t="n" s="6" r="B52">
        <v>-5625</v>
      </c>
      <c t="n" s="6" r="C52">
        <v>-645613</v>
      </c>
    </row>
    <row spans="1:3" r="53">
      <c t="s" s="4" r="A53">
        <v>152</v>
      </c>
      <c t="n" s="6" r="B53">
        <v>565000</v>
      </c>
      <c t="n" s="6" r="C53">
        <v>264000</v>
      </c>
    </row>
    <row spans="1:3" r="54">
      <c t="s" s="4" r="A54">
        <v>153</v>
      </c>
      <c t="n" s="6" r="B54">
        <v>-285000</v>
      </c>
      <c t="n" s="6" r="C54">
        <v>-154000</v>
      </c>
    </row>
    <row spans="1:3" r="55">
      <c t="s" s="4" r="A55">
        <v>159</v>
      </c>
      <c t="n" s="6" r="B55">
        <v>-4677</v>
      </c>
      <c t="n" s="6" r="C55">
        <v>-21183</v>
      </c>
    </row>
    <row spans="1:3" r="56">
      <c t="s" s="4" r="A56">
        <v>464</v>
      </c>
      <c t="n" s="6" r="B56">
        <v>-260391</v>
      </c>
      <c t="n" s="6" r="C56">
        <v>43359</v>
      </c>
    </row>
    <row spans="1:3" r="57">
      <c t="s" s="4" r="A57">
        <v>161</v>
      </c>
      <c t="n" s="6" r="B57">
        <v>9307</v>
      </c>
      <c t="n" s="6" r="C57">
        <v>-13437</v>
      </c>
    </row>
    <row spans="1:3" r="58">
      <c t="s" s="4" r="A58">
        <v>463</v>
      </c>
      <c t="n" s="6" r="B58">
        <v>-5063</v>
      </c>
      <c t="n" s="6" r="C58">
        <v>-12609</v>
      </c>
    </row>
    <row spans="1:3" r="59">
      <c t="s" s="4" r="A59">
        <v>164</v>
      </c>
      <c t="n" s="6" r="B59">
        <v>8479</v>
      </c>
      <c t="n" s="6" r="C59">
        <v>18262</v>
      </c>
    </row>
    <row spans="1:3" r="60">
      <c t="s" s="4" r="A60">
        <v>165</v>
      </c>
      <c t="n" s="6" r="B60">
        <v>3416</v>
      </c>
      <c t="n" s="6" r="C60">
        <v>5653</v>
      </c>
    </row>
    <row spans="1:3" r="61">
      <c t="s" s="3" r="A61">
        <v>166</v>
      </c>
    </row>
    <row spans="1:3" r="62">
      <c t="s" s="4" r="A62">
        <v>167</v>
      </c>
      <c t="n" s="6" r="B62">
        <v>53924</v>
      </c>
      <c t="n" s="6" r="C62">
        <v>36358</v>
      </c>
    </row>
    <row spans="1:3" r="63">
      <c t="s" s="4" r="A63">
        <v>444</v>
      </c>
    </row>
    <row spans="1:3" r="64">
      <c t="s" s="3" r="A64">
        <v>459</v>
      </c>
    </row>
    <row spans="1:3" r="65">
      <c t="s" s="4" r="A65">
        <v>460</v>
      </c>
      <c t="n" s="6" r="B65">
        <v>-350009</v>
      </c>
      <c t="n" s="6" r="C65">
        <v>-296579</v>
      </c>
    </row>
    <row spans="1:3" r="66">
      <c t="s" s="3" r="A66">
        <v>137</v>
      </c>
    </row>
    <row spans="1:3" r="67">
      <c t="s" s="4" r="A67">
        <v>138</v>
      </c>
      <c t="n" s="6" r="B67">
        <v>-23730</v>
      </c>
      <c t="n" s="6" r="C67">
        <v>-8536</v>
      </c>
    </row>
    <row spans="1:3" r="68">
      <c t="s" s="4" r="A68">
        <v>461</v>
      </c>
      <c t="n" s="6" r="B68">
        <v>-21900</v>
      </c>
    </row>
    <row spans="1:3" r="69">
      <c t="s" s="4" r="A69">
        <v>140</v>
      </c>
      <c t="n" s="6" r="B69">
        <v>-1143</v>
      </c>
      <c t="n" s="6" r="C69">
        <v>-73061</v>
      </c>
    </row>
    <row spans="1:3" r="70">
      <c t="s" s="4" r="A70">
        <v>141</v>
      </c>
      <c t="n" s="6" r="B70">
        <v>-10832</v>
      </c>
      <c t="n" s="6" r="C70">
        <v>-13930</v>
      </c>
    </row>
    <row spans="1:3" r="71">
      <c t="s" s="4" r="A71">
        <v>142</v>
      </c>
      <c t="n" s="6" r="B71">
        <v>54420</v>
      </c>
      <c t="n" s="6" r="C71">
        <v>22865</v>
      </c>
    </row>
    <row spans="1:3" r="72">
      <c t="s" s="4" r="A72">
        <v>143</v>
      </c>
      <c t="n" s="6" r="B72">
        <v>3739</v>
      </c>
      <c t="n" s="6" r="C72">
        <v>2410</v>
      </c>
    </row>
    <row spans="1:3" r="73">
      <c t="s" s="4" r="A73">
        <v>462</v>
      </c>
      <c t="n" s="6" r="B73">
        <v>3254</v>
      </c>
      <c t="n" s="6" r="C73">
        <v>-3331</v>
      </c>
    </row>
    <row spans="1:3" r="74">
      <c t="s" s="4" r="A74">
        <v>145</v>
      </c>
      <c t="n" s="6" r="B74">
        <v>-7716</v>
      </c>
      <c t="n" s="6" r="C74">
        <v>-11878</v>
      </c>
    </row>
    <row spans="1:3" r="75">
      <c t="s" s="4" r="A75">
        <v>146</v>
      </c>
      <c t="n" s="6" r="B75">
        <v>9969</v>
      </c>
      <c t="n" s="6" r="C75">
        <v>15854</v>
      </c>
    </row>
    <row spans="1:3" r="76">
      <c t="s" s="4" r="A76">
        <v>147</v>
      </c>
      <c t="n" s="6" r="B76">
        <v>-2303</v>
      </c>
      <c t="n" s="6" r="C76">
        <v>358</v>
      </c>
    </row>
    <row spans="1:3" r="77">
      <c t="s" s="4" r="A77">
        <v>148</v>
      </c>
      <c t="n" s="6" r="B77">
        <v>3758</v>
      </c>
      <c t="n" s="6" r="C77">
        <v>-69249</v>
      </c>
    </row>
    <row spans="1:3" r="78">
      <c t="s" s="3" r="A78">
        <v>149</v>
      </c>
    </row>
    <row spans="1:3" r="79">
      <c t="s" s="4" r="A79">
        <v>464</v>
      </c>
      <c t="n" s="6" r="B79">
        <v>251072</v>
      </c>
      <c t="n" s="6" r="C79">
        <v>25379</v>
      </c>
    </row>
    <row spans="1:3" r="80">
      <c t="s" s="4" r="A80">
        <v>161</v>
      </c>
      <c t="n" s="6" r="B80">
        <v>251072</v>
      </c>
      <c t="n" s="6" r="C80">
        <v>25379</v>
      </c>
    </row>
    <row spans="1:3" r="81">
      <c t="s" s="4" r="A81">
        <v>463</v>
      </c>
      <c t="n" s="6" r="B81">
        <v>-95179</v>
      </c>
      <c t="n" s="6" r="C81">
        <v>-340449</v>
      </c>
    </row>
    <row spans="1:3" r="82">
      <c t="s" s="4" r="A82">
        <v>164</v>
      </c>
      <c t="n" s="6" r="B82">
        <v>147410</v>
      </c>
      <c t="n" s="6" r="C82">
        <v>374103</v>
      </c>
    </row>
    <row spans="1:3" r="83">
      <c t="s" s="4" r="A83">
        <v>165</v>
      </c>
      <c t="n" s="6" r="B83">
        <v>52231</v>
      </c>
      <c t="n" s="6" r="C83">
        <v>33654</v>
      </c>
    </row>
    <row spans="1:3" r="84">
      <c t="s" s="3" r="A84">
        <v>166</v>
      </c>
    </row>
    <row spans="1:3" r="85">
      <c t="s" s="4" r="A85">
        <v>168</v>
      </c>
      <c t="n" s="6" r="B85">
        <v>63648</v>
      </c>
      <c t="n" s="6" r="C85">
        <v>34160</v>
      </c>
    </row>
    <row spans="1:3" r="86">
      <c t="s" s="4" r="A86">
        <v>445</v>
      </c>
    </row>
    <row spans="1:3" r="87">
      <c t="s" s="3" r="A87">
        <v>459</v>
      </c>
    </row>
    <row spans="1:3" r="88">
      <c t="s" s="4" r="A88">
        <v>460</v>
      </c>
      <c t="n" s="6" r="B88">
        <v>-2976</v>
      </c>
      <c t="n" s="6" r="C88">
        <v>93661</v>
      </c>
    </row>
    <row spans="1:3" r="89">
      <c t="s" s="3" r="A89">
        <v>137</v>
      </c>
    </row>
    <row spans="1:3" r="90">
      <c t="s" s="4" r="A90">
        <v>138</v>
      </c>
      <c t="n" s="6" r="B90">
        <v>-9738</v>
      </c>
      <c t="n" s="6" r="C90">
        <v>-10092</v>
      </c>
    </row>
    <row spans="1:3" r="91">
      <c t="s" s="4" r="A91">
        <v>140</v>
      </c>
      <c t="n" s="6" r="B91">
        <v>-2155</v>
      </c>
      <c t="n" s="6" r="C91">
        <v>-1972</v>
      </c>
    </row>
    <row spans="1:3" r="92">
      <c t="s" s="4" r="A92">
        <v>141</v>
      </c>
      <c t="n" s="6" r="B92">
        <v>-91</v>
      </c>
      <c t="n" s="6" r="C92">
        <v>-911</v>
      </c>
    </row>
    <row spans="1:3" r="93">
      <c t="s" s="4" r="A93">
        <v>142</v>
      </c>
      <c t="n" s="6" r="B93">
        <v>1151</v>
      </c>
      <c t="n" s="6" r="C93">
        <v>1557</v>
      </c>
    </row>
    <row spans="1:3" r="94">
      <c t="s" s="4" r="A94">
        <v>143</v>
      </c>
      <c t="n" s="6" r="B94">
        <v>1864</v>
      </c>
      <c t="n" s="6" r="C94">
        <v>2531</v>
      </c>
    </row>
    <row spans="1:3" r="95">
      <c t="s" s="4" r="A95">
        <v>462</v>
      </c>
      <c t="n" s="6" r="B95">
        <v>6517</v>
      </c>
      <c t="n" s="6" r="C95">
        <v>-28027</v>
      </c>
    </row>
    <row spans="1:3" r="96">
      <c t="s" s="4" r="A96">
        <v>147</v>
      </c>
      <c t="n" s="6" r="C96">
        <v>-670</v>
      </c>
    </row>
    <row spans="1:3" r="97">
      <c t="s" s="4" r="A97">
        <v>148</v>
      </c>
      <c t="n" s="6" r="B97">
        <v>-2452</v>
      </c>
      <c t="n" s="6" r="C97">
        <v>-37584</v>
      </c>
    </row>
    <row spans="1:3" r="98">
      <c t="s" s="3" r="A98">
        <v>149</v>
      </c>
    </row>
    <row spans="1:3" r="99">
      <c t="s" s="4" r="A99">
        <v>153</v>
      </c>
      <c t="n" s="6" r="C99">
        <v>-4512</v>
      </c>
    </row>
    <row spans="1:3" r="100">
      <c t="s" s="4" r="A100">
        <v>154</v>
      </c>
      <c t="n" s="6" r="B100">
        <v>12427</v>
      </c>
      <c t="n" s="6" r="C100">
        <v>746</v>
      </c>
    </row>
    <row spans="1:3" r="101">
      <c t="s" s="4" r="A101">
        <v>155</v>
      </c>
      <c t="n" s="6" r="B101">
        <v>-4102</v>
      </c>
    </row>
    <row spans="1:3" r="102">
      <c t="s" s="4" r="A102">
        <v>157</v>
      </c>
      <c t="n" s="6" r="B102">
        <v>27</v>
      </c>
      <c t="n" s="6" r="C102">
        <v>4192</v>
      </c>
    </row>
    <row spans="1:3" r="103">
      <c t="s" s="4" r="A103">
        <v>158</v>
      </c>
      <c t="n" s="6" r="B103">
        <v>-1138</v>
      </c>
      <c t="n" s="6" r="C103">
        <v>-748</v>
      </c>
    </row>
    <row spans="1:3" r="104">
      <c t="s" s="4" r="A104">
        <v>159</v>
      </c>
      <c t="n" s="6" r="B104">
        <v>-110</v>
      </c>
    </row>
    <row spans="1:3" r="105">
      <c t="s" s="4" r="A105">
        <v>464</v>
      </c>
      <c t="n" s="6" r="B105">
        <v>43959</v>
      </c>
      <c t="n" s="6" r="C105">
        <v>-49430</v>
      </c>
    </row>
    <row spans="1:3" r="106">
      <c t="s" s="4" r="A106">
        <v>160</v>
      </c>
      <c t="n" s="6" r="B106">
        <v>-413</v>
      </c>
      <c t="n" s="6" r="C106">
        <v>-385</v>
      </c>
    </row>
    <row spans="1:3" r="107">
      <c t="s" s="4" r="A107">
        <v>161</v>
      </c>
      <c t="n" s="6" r="B107">
        <v>50650</v>
      </c>
      <c t="n" s="6" r="C107">
        <v>-50137</v>
      </c>
    </row>
    <row spans="1:3" r="108">
      <c t="s" s="4" r="A108">
        <v>162</v>
      </c>
      <c t="n" s="6" r="B108">
        <v>3846</v>
      </c>
      <c t="n" s="6" r="C108">
        <v>-14738</v>
      </c>
    </row>
    <row spans="1:3" r="109">
      <c t="s" s="4" r="A109">
        <v>463</v>
      </c>
      <c t="n" s="6" r="B109">
        <v>49068</v>
      </c>
      <c t="n" s="6" r="C109">
        <v>-8798</v>
      </c>
    </row>
    <row spans="1:3" r="110">
      <c t="s" s="4" r="A110">
        <v>164</v>
      </c>
      <c t="n" s="6" r="B110">
        <v>384509</v>
      </c>
      <c t="n" s="6" r="C110">
        <v>348514</v>
      </c>
    </row>
    <row spans="1:3" r="111">
      <c t="s" s="4" r="A111">
        <v>165</v>
      </c>
      <c t="n" s="6" r="B111">
        <v>433577</v>
      </c>
      <c t="n" s="6" r="C111">
        <v>339716</v>
      </c>
    </row>
    <row spans="1:3" r="112">
      <c t="s" s="3" r="A112">
        <v>166</v>
      </c>
    </row>
    <row spans="1:3" r="113">
      <c t="s" s="4" r="A113">
        <v>167</v>
      </c>
      <c t="n" s="6" r="B113">
        <v>281</v>
      </c>
      <c t="n" s="6" r="C113">
        <v>805</v>
      </c>
    </row>
    <row spans="1:3" r="114">
      <c t="s" s="4" r="A114">
        <v>168</v>
      </c>
      <c t="n" s="7" r="B114">
        <v>19330</v>
      </c>
      <c t="n" s="7" r="C114">
        <v>22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80</v>
      </c>
    </row>
    <row spans="1:3" r="3">
      <c t="s" s="3" r="A3">
        <v>118</v>
      </c>
    </row>
    <row spans="1:3" r="4">
      <c t="s" s="4" r="A4">
        <v>97</v>
      </c>
      <c t="n" s="7" r="B4">
        <v>84640</v>
      </c>
      <c t="n" s="7" r="C4">
        <v>93138</v>
      </c>
    </row>
    <row spans="1:3" r="5">
      <c t="s" s="3" r="A5">
        <v>119</v>
      </c>
    </row>
    <row spans="1:3" r="6">
      <c t="s" s="4" r="A6">
        <v>86</v>
      </c>
      <c t="n" s="6" r="B6">
        <v>86994</v>
      </c>
      <c t="n" s="6" r="C6">
        <v>69846</v>
      </c>
    </row>
    <row spans="1:3" r="7">
      <c t="s" s="4" r="A7">
        <v>120</v>
      </c>
      <c t="n" s="6" r="B7">
        <v>2648</v>
      </c>
      <c t="n" s="6" r="C7">
        <v>4947</v>
      </c>
    </row>
    <row spans="1:3" r="8">
      <c t="s" s="4" r="A8">
        <v>121</v>
      </c>
      <c t="n" s="6" r="B8">
        <v>-29010</v>
      </c>
      <c t="n" s="6" r="C8">
        <v>-38414</v>
      </c>
    </row>
    <row spans="1:3" r="9">
      <c t="s" s="4" r="A9">
        <v>122</v>
      </c>
      <c t="n" s="6" r="B9">
        <v>-3215</v>
      </c>
      <c t="n" s="6" r="C9">
        <v>-1087</v>
      </c>
    </row>
    <row spans="1:3" r="10">
      <c t="s" s="4" r="A10">
        <v>90</v>
      </c>
      <c t="n" s="6" r="B10">
        <v>-57301</v>
      </c>
      <c t="n" s="6" r="C10">
        <v>-15451</v>
      </c>
    </row>
    <row spans="1:3" r="11">
      <c t="s" s="4" r="A11">
        <v>123</v>
      </c>
      <c t="n" s="6" r="B11">
        <v>3420</v>
      </c>
      <c t="n" s="6" r="C11">
        <v>1483</v>
      </c>
    </row>
    <row spans="1:3" r="12">
      <c t="s" s="4" r="A12">
        <v>124</v>
      </c>
      <c t="n" s="6" r="B12">
        <v>12594</v>
      </c>
      <c t="n" s="6" r="C12">
        <v>15941</v>
      </c>
    </row>
    <row spans="1:3" r="13">
      <c t="s" s="4" r="A13">
        <v>125</v>
      </c>
      <c t="n" s="6" r="B13">
        <v>11017</v>
      </c>
      <c t="n" s="6" r="C13">
        <v>8925</v>
      </c>
    </row>
    <row spans="1:3" r="14">
      <c t="s" s="4" r="A14">
        <v>126</v>
      </c>
      <c t="n" s="6" r="B14">
        <v>1755</v>
      </c>
      <c t="n" s="6" r="C14">
        <v>5077</v>
      </c>
    </row>
    <row spans="1:3" r="15">
      <c t="s" s="4" r="A15">
        <v>127</v>
      </c>
      <c t="n" s="6" r="B15">
        <v>-20815</v>
      </c>
      <c t="n" s="6" r="C15">
        <v>-20522</v>
      </c>
    </row>
    <row spans="1:3" r="16">
      <c t="s" s="4" r="A16">
        <v>128</v>
      </c>
      <c t="n" s="6" r="B16">
        <v>22688</v>
      </c>
      <c t="n" s="6" r="C16">
        <v>19433</v>
      </c>
    </row>
    <row spans="1:3" r="17">
      <c t="s" s="4" r="A17">
        <v>129</v>
      </c>
      <c t="n" s="6" r="B17">
        <v>145976</v>
      </c>
      <c t="n" s="6" r="C17">
        <v>155574</v>
      </c>
    </row>
    <row spans="1:3" r="18">
      <c t="s" s="4" r="A18">
        <v>130</v>
      </c>
      <c t="n" s="6" r="B18">
        <v>-29731</v>
      </c>
      <c t="n" s="6" r="C18">
        <v>-35952</v>
      </c>
    </row>
    <row spans="1:3" r="19">
      <c t="s" s="4" r="A19">
        <v>131</v>
      </c>
      <c t="n" s="6" r="B19">
        <v>-148316</v>
      </c>
      <c t="n" s="6" r="C19">
        <v>-46795</v>
      </c>
    </row>
    <row spans="1:3" r="20">
      <c t="s" s="4" r="A20">
        <v>132</v>
      </c>
      <c t="n" s="6" r="B20">
        <v>-385314</v>
      </c>
      <c t="n" s="6" r="C20">
        <v>-383965</v>
      </c>
    </row>
    <row spans="1:3" r="21">
      <c t="s" s="4" r="A21">
        <v>133</v>
      </c>
      <c t="n" s="6" r="B21">
        <v>-34159</v>
      </c>
      <c t="n" s="6" r="C21">
        <v>444</v>
      </c>
    </row>
    <row spans="1:3" r="22">
      <c t="s" s="4" r="A22">
        <v>134</v>
      </c>
      <c t="n" s="6" r="B22">
        <v>8195</v>
      </c>
      <c t="n" s="6" r="C22">
        <v>-7836</v>
      </c>
    </row>
    <row spans="1:3" r="23">
      <c t="s" s="4" r="A23">
        <v>135</v>
      </c>
      <c t="n" s="6" r="B23">
        <v>-706</v>
      </c>
      <c t="n" s="6" r="C23">
        <v>-4636</v>
      </c>
    </row>
    <row spans="1:3" r="24">
      <c t="s" s="4" r="A24">
        <v>136</v>
      </c>
      <c t="n" s="6" r="B24">
        <v>-328640</v>
      </c>
      <c t="n" s="6" r="C24">
        <v>-179850</v>
      </c>
    </row>
    <row spans="1:3" r="25">
      <c t="s" s="3" r="A25">
        <v>137</v>
      </c>
    </row>
    <row spans="1:3" r="26">
      <c t="s" s="4" r="A26">
        <v>138</v>
      </c>
      <c t="n" s="6" r="B26">
        <v>-33468</v>
      </c>
      <c t="n" s="6" r="C26">
        <v>-18628</v>
      </c>
    </row>
    <row spans="1:3" r="27">
      <c t="s" s="4" r="A27">
        <v>139</v>
      </c>
      <c t="n" s="6" r="B27">
        <v>-21900</v>
      </c>
    </row>
    <row spans="1:3" r="28">
      <c t="s" s="4" r="A28">
        <v>140</v>
      </c>
      <c t="n" s="6" r="B28">
        <v>-3298</v>
      </c>
      <c t="n" s="6" r="C28">
        <v>-75033</v>
      </c>
    </row>
    <row spans="1:3" r="29">
      <c t="s" s="4" r="A29">
        <v>141</v>
      </c>
      <c t="n" s="6" r="B29">
        <v>-10923</v>
      </c>
      <c t="n" s="6" r="C29">
        <v>-14841</v>
      </c>
    </row>
    <row spans="1:3" r="30">
      <c t="s" s="4" r="A30">
        <v>142</v>
      </c>
      <c t="n" s="6" r="B30">
        <v>55571</v>
      </c>
      <c t="n" s="6" r="C30">
        <v>24422</v>
      </c>
    </row>
    <row spans="1:3" r="31">
      <c t="s" s="4" r="A31">
        <v>143</v>
      </c>
      <c t="n" s="6" r="B31">
        <v>5603</v>
      </c>
      <c t="n" s="6" r="C31">
        <v>4941</v>
      </c>
    </row>
    <row spans="1:3" r="32">
      <c t="s" s="4" r="A32">
        <v>144</v>
      </c>
      <c t="n" s="6" r="B32">
        <v>9771</v>
      </c>
      <c t="n" s="6" r="C32">
        <v>-31358</v>
      </c>
    </row>
    <row spans="1:3" r="33">
      <c t="s" s="4" r="A33">
        <v>145</v>
      </c>
      <c t="n" s="6" r="B33">
        <v>-7716</v>
      </c>
      <c t="n" s="6" r="C33">
        <v>-11878</v>
      </c>
    </row>
    <row spans="1:3" r="34">
      <c t="s" s="4" r="A34">
        <v>146</v>
      </c>
      <c t="n" s="6" r="B34">
        <v>9969</v>
      </c>
      <c t="n" s="6" r="C34">
        <v>15854</v>
      </c>
    </row>
    <row spans="1:3" r="35">
      <c t="s" s="4" r="A35">
        <v>147</v>
      </c>
      <c t="n" s="6" r="B35">
        <v>-2303</v>
      </c>
      <c t="n" s="6" r="C35">
        <v>-312</v>
      </c>
    </row>
    <row spans="1:3" r="36">
      <c t="s" s="4" r="A36">
        <v>148</v>
      </c>
      <c t="n" s="6" r="B36">
        <v>1306</v>
      </c>
      <c t="n" s="6" r="C36">
        <v>-106833</v>
      </c>
    </row>
    <row spans="1:3" r="37">
      <c t="s" s="3" r="A37">
        <v>149</v>
      </c>
    </row>
    <row spans="1:3" r="38">
      <c t="s" s="4" r="A38">
        <v>150</v>
      </c>
      <c t="n" s="6" r="C38">
        <v>500000</v>
      </c>
    </row>
    <row spans="1:3" r="39">
      <c t="s" s="4" r="A39">
        <v>151</v>
      </c>
      <c t="n" s="6" r="B39">
        <v>-5625</v>
      </c>
      <c t="n" s="6" r="C39">
        <v>-645613</v>
      </c>
    </row>
    <row spans="1:3" r="40">
      <c t="s" s="4" r="A40">
        <v>152</v>
      </c>
      <c t="n" s="6" r="B40">
        <v>565000</v>
      </c>
      <c t="n" s="6" r="C40">
        <v>264000</v>
      </c>
    </row>
    <row spans="1:3" r="41">
      <c t="s" s="4" r="A41">
        <v>153</v>
      </c>
      <c t="n" s="6" r="B41">
        <v>-285000</v>
      </c>
      <c t="n" s="6" r="C41">
        <v>-158512</v>
      </c>
    </row>
    <row spans="1:3" r="42">
      <c t="s" s="4" r="A42">
        <v>154</v>
      </c>
      <c t="n" s="6" r="B42">
        <v>12427</v>
      </c>
      <c t="n" s="6" r="C42">
        <v>746</v>
      </c>
    </row>
    <row spans="1:3" r="43">
      <c t="s" s="4" r="A43">
        <v>155</v>
      </c>
      <c t="n" s="6" r="B43">
        <v>-4102</v>
      </c>
    </row>
    <row spans="1:3" r="44">
      <c t="s" s="4" r="A44">
        <v>156</v>
      </c>
      <c t="n" s="6" r="B44">
        <v>-4252</v>
      </c>
      <c t="n" s="6" r="C44">
        <v>-5092</v>
      </c>
    </row>
    <row spans="1:3" r="45">
      <c t="s" s="4" r="A45">
        <v>157</v>
      </c>
      <c t="n" s="6" r="B45">
        <v>27</v>
      </c>
      <c t="n" s="6" r="C45">
        <v>4192</v>
      </c>
    </row>
    <row spans="1:3" r="46">
      <c t="s" s="4" r="A46">
        <v>158</v>
      </c>
      <c t="n" s="6" r="B46">
        <v>-1138</v>
      </c>
      <c t="n" s="6" r="C46">
        <v>-748</v>
      </c>
    </row>
    <row spans="1:3" r="47">
      <c t="s" s="4" r="A47">
        <v>159</v>
      </c>
      <c t="n" s="6" r="B47">
        <v>-4787</v>
      </c>
      <c t="n" s="6" r="C47">
        <v>-21183</v>
      </c>
    </row>
    <row spans="1:3" r="48">
      <c t="s" s="4" r="A48">
        <v>160</v>
      </c>
      <c t="n" s="6" r="B48">
        <v>-236</v>
      </c>
      <c t="n" s="6" r="C48">
        <v>1775</v>
      </c>
    </row>
    <row spans="1:3" r="49">
      <c t="s" s="4" r="A49">
        <v>161</v>
      </c>
      <c t="n" s="6" r="B49">
        <v>272314</v>
      </c>
      <c t="n" s="6" r="C49">
        <v>-60435</v>
      </c>
    </row>
    <row spans="1:3" r="50">
      <c t="s" s="4" r="A50">
        <v>162</v>
      </c>
      <c t="n" s="6" r="B50">
        <v>3846</v>
      </c>
      <c t="n" s="6" r="C50">
        <v>-14738</v>
      </c>
    </row>
    <row spans="1:3" r="51">
      <c t="s" s="4" r="A51">
        <v>163</v>
      </c>
      <c t="n" s="6" r="B51">
        <v>-51174</v>
      </c>
      <c t="n" s="6" r="C51">
        <v>-361856</v>
      </c>
    </row>
    <row spans="1:3" r="52">
      <c t="s" s="4" r="A52">
        <v>164</v>
      </c>
      <c t="n" s="6" r="B52">
        <v>540403</v>
      </c>
      <c t="n" s="6" r="C52">
        <v>740884</v>
      </c>
    </row>
    <row spans="1:3" r="53">
      <c t="s" s="4" r="A53">
        <v>165</v>
      </c>
      <c t="n" s="6" r="B53">
        <v>489229</v>
      </c>
      <c t="n" s="6" r="C53">
        <v>379028</v>
      </c>
    </row>
    <row spans="1:3" r="54">
      <c t="s" s="3" r="A54">
        <v>166</v>
      </c>
    </row>
    <row spans="1:3" r="55">
      <c t="s" s="4" r="A55">
        <v>167</v>
      </c>
      <c t="n" s="6" r="B55">
        <v>54205</v>
      </c>
      <c t="n" s="6" r="C55">
        <v>37163</v>
      </c>
    </row>
    <row spans="1:3" r="56">
      <c t="s" s="4" r="A56">
        <v>168</v>
      </c>
      <c t="n" s="7" r="B56">
        <v>82978</v>
      </c>
      <c t="n" s="7" r="C56">
        <v>568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36"/>
    <col customWidth="1" max="5" min="5" width="30"/>
    <col customWidth="1" max="6" min="6" width="46"/>
    <col customWidth="1" max="7" min="7" width="35"/>
  </cols>
  <sheetData>
    <row spans="1:7" r="1">
      <c t="s" s="1" r="A1">
        <v>169</v>
      </c>
      <c t="s" s="2" r="B1">
        <v>170</v>
      </c>
      <c t="s" s="2" r="C1">
        <v>171</v>
      </c>
      <c t="s" s="2" r="D1">
        <v>172</v>
      </c>
      <c t="s" s="2" r="E1">
        <v>173</v>
      </c>
      <c t="s" s="2" r="F1">
        <v>174</v>
      </c>
      <c t="s" s="2" r="G1">
        <v>175</v>
      </c>
    </row>
    <row spans="1:7" r="2">
      <c t="s" s="4" r="A2">
        <v>176</v>
      </c>
      <c t="n" s="7" r="B2">
        <v>2759070</v>
      </c>
      <c t="n" s="7" r="C2">
        <v>3342</v>
      </c>
      <c t="n" s="7" r="D2">
        <v>1106758</v>
      </c>
      <c t="n" s="7" r="E2">
        <v>2088227</v>
      </c>
      <c t="n" s="7" r="F2">
        <v>-485675</v>
      </c>
      <c t="n" s="7" r="G2">
        <v>46418</v>
      </c>
    </row>
    <row spans="1:7" r="3">
      <c t="s" s="4" r="A3">
        <v>97</v>
      </c>
      <c t="n" s="6" r="B3">
        <v>84640</v>
      </c>
      <c t="n" s="6" r="E3">
        <v>82167</v>
      </c>
      <c t="n" s="6" r="G3">
        <v>2473</v>
      </c>
    </row>
    <row spans="1:7" r="4">
      <c t="s" s="4" r="A4">
        <v>177</v>
      </c>
      <c t="n" s="6" r="B4">
        <v>1476</v>
      </c>
      <c t="n" s="6" r="C4">
        <v>11</v>
      </c>
      <c t="n" s="6" r="D4">
        <v>1465</v>
      </c>
    </row>
    <row spans="1:7" r="5">
      <c t="s" s="4" r="A5">
        <v>178</v>
      </c>
      <c t="n" s="6" r="B5">
        <v>12594</v>
      </c>
      <c t="n" s="6" r="D5">
        <v>12594</v>
      </c>
    </row>
    <row spans="1:7" r="6">
      <c t="s" s="4" r="A6">
        <v>156</v>
      </c>
      <c t="n" s="6" r="B6">
        <v>-4252</v>
      </c>
      <c t="n" s="6" r="D6">
        <v>-4252</v>
      </c>
    </row>
    <row spans="1:7" r="7">
      <c t="s" s="4" r="A7">
        <v>179</v>
      </c>
      <c t="n" s="6" r="B7">
        <v>16594</v>
      </c>
      <c t="n" s="6" r="F7">
        <v>16472</v>
      </c>
      <c t="n" s="6" r="G7">
        <v>122</v>
      </c>
    </row>
    <row spans="1:7" r="8">
      <c t="s" s="4" r="A8">
        <v>109</v>
      </c>
      <c t="n" s="6" r="B8">
        <v>1743</v>
      </c>
      <c t="n" s="6" r="F8">
        <v>1743</v>
      </c>
    </row>
    <row spans="1:7" r="9">
      <c t="s" s="4" r="A9">
        <v>110</v>
      </c>
      <c t="n" s="6" r="B9">
        <v>-2909</v>
      </c>
      <c t="n" s="6" r="F9">
        <v>-2909</v>
      </c>
    </row>
    <row spans="1:7" r="10">
      <c t="s" s="4" r="A10">
        <v>111</v>
      </c>
      <c t="n" s="6" r="B10">
        <v>-929</v>
      </c>
      <c t="n" s="6" r="F10">
        <v>-929</v>
      </c>
    </row>
    <row spans="1:7" r="11">
      <c t="s" s="4" r="A11">
        <v>180</v>
      </c>
      <c t="n" s="6" r="B11">
        <v>27</v>
      </c>
      <c t="n" s="6" r="G11">
        <v>27</v>
      </c>
    </row>
    <row spans="1:7" r="12">
      <c t="s" s="4" r="A12">
        <v>181</v>
      </c>
      <c t="n" s="6" r="B12">
        <v>-1138</v>
      </c>
      <c t="n" s="6" r="G12">
        <v>-1138</v>
      </c>
    </row>
    <row spans="1:7" r="13">
      <c t="s" s="4" r="A13">
        <v>50</v>
      </c>
      <c t="n" s="6" r="B13">
        <v>-218</v>
      </c>
      <c t="n" s="6" r="D13">
        <v>-1362</v>
      </c>
      <c t="n" s="6" r="F13">
        <v>-57</v>
      </c>
      <c t="n" s="6" r="G13">
        <v>1201</v>
      </c>
    </row>
    <row spans="1:7" r="14">
      <c t="s" s="4" r="A14">
        <v>182</v>
      </c>
      <c t="n" s="7" r="B14">
        <v>2866698</v>
      </c>
      <c t="n" s="7" r="C14">
        <v>3353</v>
      </c>
      <c t="n" s="7" r="D14">
        <v>1115203</v>
      </c>
      <c t="n" s="7" r="E14">
        <v>2170394</v>
      </c>
      <c t="n" s="7" r="F14">
        <v>-471355</v>
      </c>
      <c t="n" s="7" r="G14">
        <v>491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Equit</vt:lpstr>
      <vt:lpstr>Basis of Presentation</vt:lpstr>
      <vt:lpstr>New Accounting Pronouncements</vt:lpstr>
      <vt:lpstr>Acquisition of Global Workplace</vt:lpstr>
      <vt:lpstr>Variable Interest Entities (VIE</vt:lpstr>
      <vt:lpstr>Fair Value Measurements</vt:lpstr>
      <vt:lpstr>Investments in Unconsolidated S</vt:lpstr>
      <vt:lpstr>Long-Term Debt and Short-Term B</vt:lpstr>
      <vt:lpstr>Commitments and Contingencies</vt:lpstr>
      <vt:lpstr>Income Per Share Information</vt:lpstr>
      <vt:lpstr>Segments</vt:lpstr>
      <vt:lpstr>Guarantor and Nonguarantor Fina</vt:lpstr>
      <vt:lpstr>Fair Value Measurements (Polici</vt:lpstr>
      <vt:lpstr>Acquisition of Global Workpla20</vt:lpstr>
      <vt:lpstr>Variable Interest Entities (V21</vt:lpstr>
      <vt:lpstr>Fair Value Measurements (Tables</vt:lpstr>
      <vt:lpstr>Investments in Unconsolidated23</vt:lpstr>
      <vt:lpstr>Long-Term Debt and Short-Term24</vt:lpstr>
      <vt:lpstr>Income Per Share Information (T</vt:lpstr>
      <vt:lpstr>Segments (Tables)</vt:lpstr>
      <vt:lpstr>Guarantor and Nonguarantor Fi27</vt:lpstr>
      <vt:lpstr>Acquisition of Global Workpla28</vt:lpstr>
      <vt:lpstr>Acquisition of Global Workpla29</vt:lpstr>
      <vt:lpstr>Variable Interest Entities (V30</vt:lpstr>
      <vt:lpstr>Fair Value Measurements - Addit</vt:lpstr>
      <vt:lpstr>Fair Value Measurements - Fair </vt:lpstr>
      <vt:lpstr>Fair Value Measurements - Sched</vt:lpstr>
      <vt:lpstr>Investments In Unconsolidated34</vt:lpstr>
      <vt:lpstr>Investments in Unconsolidated35</vt:lpstr>
      <vt:lpstr>Long-Term Debt and Short-Term36</vt:lpstr>
      <vt:lpstr>Long-Term Debt and Short-Term37</vt:lpstr>
      <vt:lpstr>Long-Term Debt and Short-Term38</vt:lpstr>
      <vt:lpstr>Long-Term Debt and Short-Term39</vt:lpstr>
      <vt:lpstr>Long-Term Debt and Short-Term40</vt:lpstr>
      <vt:lpstr>Commitments and Contingencies -</vt:lpstr>
      <vt:lpstr>Income Per Share Information - </vt:lpstr>
      <vt:lpstr>Income Per Share Information 43</vt:lpstr>
      <vt:lpstr>Segments - Summarized Financial</vt:lpstr>
      <vt:lpstr>Segments - EBITDA Calculation b</vt:lpstr>
      <vt:lpstr>Guarantor and Nonguarantor Fi46</vt:lpstr>
      <vt:lpstr>Guarantor and Nonguarantor Fi47</vt:lpstr>
      <vt:lpstr>Guarantor and Nonguarantor Fi48</vt:lpstr>
      <vt:lpstr>Guarantor and Nonguarantor Fi49</vt:lpstr>
      <vt:lpstr>Guarantor and Nonguarantor Fi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02:09Z</dcterms:created>
  <dcterms:modified xmlns:dcterms="http://purl.org/dc/terms/" xmlns:xsi="http://www.w3.org/2001/XMLSchema-instance" xsi:type="dcterms:W3CDTF">2016-05-10T12:02:09Z</dcterms:modified>
  <dc:title xmlns:dc="http://purl.org/dc/elements/1.1/">Untitled</dc:title>
  <dc:description xmlns:dc="http://purl.org/dc/elements/1.1/"/>
  <dc:subject xmlns:dc="http://purl.org/dc/elements/1.1/"/>
  <cp:keywords/>
  <cp:category/>
</cp:coreProperties>
</file>